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mposition of Certain Balance " sheetId="12" state="visible" r:id="rId12"/>
    <sheet xmlns:r="http://schemas.openxmlformats.org/officeDocument/2006/relationships" name="Net Income (Loss) Per Ordinary " sheetId="13" state="visible" r:id="rId13"/>
    <sheet xmlns:r="http://schemas.openxmlformats.org/officeDocument/2006/relationships" name="Commitment and Contingencies" sheetId="14" state="visible" r:id="rId14"/>
    <sheet xmlns:r="http://schemas.openxmlformats.org/officeDocument/2006/relationships" name="Significant Agreement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position of Certain Balanc_2" sheetId="22" state="visible" r:id="rId22"/>
    <sheet xmlns:r="http://schemas.openxmlformats.org/officeDocument/2006/relationships" name="Net Income (Loss) Per Ordinar_2" sheetId="23" state="visible" r:id="rId23"/>
    <sheet xmlns:r="http://schemas.openxmlformats.org/officeDocument/2006/relationships" name="Commitment and Contingencies (T"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 Addit" sheetId="31" state="visible" r:id="rId31"/>
    <sheet xmlns:r="http://schemas.openxmlformats.org/officeDocument/2006/relationships" name="Composition of Certain Balanc_3" sheetId="32" state="visible" r:id="rId32"/>
    <sheet xmlns:r="http://schemas.openxmlformats.org/officeDocument/2006/relationships" name="Composition of Certain Balanc_4" sheetId="33" state="visible" r:id="rId33"/>
    <sheet xmlns:r="http://schemas.openxmlformats.org/officeDocument/2006/relationships" name="Composition of Certain Balanc_5" sheetId="34" state="visible" r:id="rId34"/>
    <sheet xmlns:r="http://schemas.openxmlformats.org/officeDocument/2006/relationships" name="Net Income (Loss) Per Ordinar_3" sheetId="35" state="visible" r:id="rId35"/>
    <sheet xmlns:r="http://schemas.openxmlformats.org/officeDocument/2006/relationships" name="Net Income (Loss) Per Ordinar_4" sheetId="36" state="visible" r:id="rId36"/>
    <sheet xmlns:r="http://schemas.openxmlformats.org/officeDocument/2006/relationships" name="Commitment and Contingencies - " sheetId="37" state="visible" r:id="rId37"/>
    <sheet xmlns:r="http://schemas.openxmlformats.org/officeDocument/2006/relationships" name="Commitment and Contingencies Co" sheetId="38" state="visible" r:id="rId38"/>
    <sheet xmlns:r="http://schemas.openxmlformats.org/officeDocument/2006/relationships" name="Commitment and Contingencies _2" sheetId="39" state="visible" r:id="rId39"/>
    <sheet xmlns:r="http://schemas.openxmlformats.org/officeDocument/2006/relationships" name="Commitment and Contingencies _3" sheetId="40" state="visible" r:id="rId40"/>
    <sheet xmlns:r="http://schemas.openxmlformats.org/officeDocument/2006/relationships" name="Significant Agreements - Roche " sheetId="41" state="visible" r:id="rId41"/>
    <sheet xmlns:r="http://schemas.openxmlformats.org/officeDocument/2006/relationships" name="Significant Agreements - Bristo" sheetId="42" state="visible" r:id="rId42"/>
    <sheet xmlns:r="http://schemas.openxmlformats.org/officeDocument/2006/relationships" name="Significant Agreements - Novo N" sheetId="43" state="visible" r:id="rId43"/>
    <sheet xmlns:r="http://schemas.openxmlformats.org/officeDocument/2006/relationships" name="Stockholders' Equity (Details)"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Fair" sheetId="47" state="visible" r:id="rId47"/>
    <sheet xmlns:r="http://schemas.openxmlformats.org/officeDocument/2006/relationships" name="Share-based Compensation - Shar" sheetId="48" state="visible" r:id="rId48"/>
    <sheet xmlns:r="http://schemas.openxmlformats.org/officeDocument/2006/relationships" name="Share-Based Compensation - Exer" sheetId="49" state="visible" r:id="rId49"/>
    <sheet xmlns:r="http://schemas.openxmlformats.org/officeDocument/2006/relationships" name="Income Taxes - Income (Loss) Be" sheetId="50" state="visible" r:id="rId50"/>
    <sheet xmlns:r="http://schemas.openxmlformats.org/officeDocument/2006/relationships" name="Income Taxes - Components of th" sheetId="51" state="visible" r:id="rId51"/>
    <sheet xmlns:r="http://schemas.openxmlformats.org/officeDocument/2006/relationships" name="Income Taxes - Additional Infor" sheetId="52" state="visible" r:id="rId52"/>
    <sheet xmlns:r="http://schemas.openxmlformats.org/officeDocument/2006/relationships" name="Income Taxes - Reconciliation B" sheetId="53" state="visible" r:id="rId53"/>
    <sheet xmlns:r="http://schemas.openxmlformats.org/officeDocument/2006/relationships" name="Income Taxes - Significant Comp" sheetId="54" state="visible" r:id="rId54"/>
    <sheet xmlns:r="http://schemas.openxmlformats.org/officeDocument/2006/relationships" name="Income Taxes - Reconciliation o" sheetId="55" state="visible" r:id="rId55"/>
    <sheet xmlns:r="http://schemas.openxmlformats.org/officeDocument/2006/relationships" name="Employee Retirement Plan (Detai"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676</t>
        </is>
      </c>
    </row>
    <row r="10">
      <c r="A10" s="4" t="inlineStr">
        <is>
          <t>Entity Registrant Name</t>
        </is>
      </c>
      <c r="B10" s="4" t="inlineStr">
        <is>
          <t>PROTHENA CORPORATION PUBLIC LIMITED COMPANY</t>
        </is>
      </c>
    </row>
    <row r="11">
      <c r="A11" s="4" t="inlineStr">
        <is>
          <t>Entity Incorporation, State or Country Code</t>
        </is>
      </c>
      <c r="B11" s="4" t="inlineStr">
        <is>
          <t>L2</t>
        </is>
      </c>
    </row>
    <row r="12">
      <c r="A12" s="4" t="inlineStr">
        <is>
          <t>Entity Tax Identification Number</t>
        </is>
      </c>
      <c r="B12" s="4" t="inlineStr">
        <is>
          <t>98-1111119</t>
        </is>
      </c>
    </row>
    <row r="13">
      <c r="A13" s="4" t="inlineStr">
        <is>
          <t>Entity Address, Address Line One</t>
        </is>
      </c>
      <c r="B13" s="4" t="inlineStr">
        <is>
          <t>77 Sir John Rogerson’s Quay, Block C</t>
        </is>
      </c>
    </row>
    <row r="14">
      <c r="A14" s="4" t="inlineStr">
        <is>
          <t>Entity Address, Address Line Two</t>
        </is>
      </c>
      <c r="B14" s="4" t="inlineStr">
        <is>
          <t>Grand Canal Docklands</t>
        </is>
      </c>
    </row>
    <row r="15">
      <c r="A15" s="4" t="inlineStr">
        <is>
          <t>Entity Address, City or Town</t>
        </is>
      </c>
      <c r="B15" s="4" t="inlineStr">
        <is>
          <t>Dublin 2,</t>
        </is>
      </c>
    </row>
    <row r="16">
      <c r="A16" s="4" t="inlineStr">
        <is>
          <t>Entity Address, Postal Zip Code</t>
        </is>
      </c>
      <c r="B16" s="4" t="inlineStr">
        <is>
          <t>D02 VK60,</t>
        </is>
      </c>
    </row>
    <row r="17">
      <c r="A17" s="4" t="inlineStr">
        <is>
          <t>Entity Address, Country</t>
        </is>
      </c>
      <c r="B17" s="4" t="inlineStr">
        <is>
          <t>IE</t>
        </is>
      </c>
    </row>
    <row r="18">
      <c r="A18" s="4" t="inlineStr">
        <is>
          <t>Country Region</t>
        </is>
      </c>
      <c r="B18" s="4" t="inlineStr">
        <is>
          <t>353</t>
        </is>
      </c>
    </row>
    <row r="19">
      <c r="A19" s="4" t="inlineStr">
        <is>
          <t>City Area Code</t>
        </is>
      </c>
      <c r="B19" s="4" t="inlineStr">
        <is>
          <t>1</t>
        </is>
      </c>
    </row>
    <row r="20">
      <c r="A20" s="4" t="inlineStr">
        <is>
          <t>Local Phone Number</t>
        </is>
      </c>
      <c r="B20" s="4" t="inlineStr">
        <is>
          <t>236-2500</t>
        </is>
      </c>
    </row>
    <row r="21">
      <c r="A21" s="4" t="inlineStr">
        <is>
          <t>Title of 12(b) Security</t>
        </is>
      </c>
      <c r="B21" s="4" t="inlineStr">
        <is>
          <t>Ordinary Shares, par value $0.01 per share</t>
        </is>
      </c>
    </row>
    <row r="22">
      <c r="A22" s="4" t="inlineStr">
        <is>
          <t>Trading Symbol</t>
        </is>
      </c>
      <c r="B22" s="4" t="inlineStr">
        <is>
          <t>PRTA</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727740034</v>
      </c>
    </row>
    <row r="34">
      <c r="A34" s="4" t="inlineStr">
        <is>
          <t>Entity Ordinary Shares Outstanding</t>
        </is>
      </c>
      <c r="C34" s="6" t="n">
        <v>46685735</v>
      </c>
    </row>
    <row r="35">
      <c r="A35" s="4" t="inlineStr">
        <is>
          <t>Documents Incorporated by Reference</t>
        </is>
      </c>
      <c r="B35" s="4" t="inlineStr">
        <is>
          <t>Portions of the registrant’s Proxy Statement to be delivered to shareholders in connection with the registrant’s Annual General Meeting of Shareholders to be held on May 17, 2022, are incorporated by reference into Part III of this Form 10-K. The registrant intends to file its Proxy Statement within 120 days after its fiscal year ended December 31, 202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5590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paration and Presentation of Financial Information These Consolidated Financial Statements have been prepared in accordance with the accounting principles generally accepted in the U.S. (“GAAP”) and with the instructions for Form 10-K and Regulations S-X statements. The Consolidated Financial Statements of Prothena Corporation plc are presented in U.S. dollars, which is the functional currency of the Company and its consolidated subsidiaries. These Consolidated Financial Statements include the accounts of the Company and its consolidated subsidiaries. All intercompany balances and transactions have been eliminated in consolidation. Use of Estimates The preparation of the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research and development expenses and lea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Cash and Cash Equivalents The Company considers all highly liquid investments held at financial institutions, such as commercial paper, money market funds, and other money market securities with original maturities of three months or less at date of purchase to be cash equivalents. Restricted Cash Cash accounts that are restricted to withdrawal or usage are presented as restricted cash. As of December 31, 2021, the Company had $1.4 million of restricted cash held by a bank in a certificate of deposit as collateral to a standby letter of credit under an operating lease classified as non-current asset in the Company’s Consolidated Balance Sheet. See Note 6, "Commitments and Contingencies" for additional information regarding our operating lease. Property and Equipment, net 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Useful Life Machinery and equipment 4-7 years Leasehold improvements Shorter of expected useful life or lease term Purchased computer software 4 years Impairment of Long-lived Assets Long-lived assets are reviewed for impairment whenever events or changes in circumstances indicate that the carrying amount of an asset may not be recoverable or the estimated useful life is no longer appropriate. If circumstances require that a long-lived asset be tested for possible impairmen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 There were no impairment charges recorded during the years ended December 31, 2021, 2020 and 2019. Leases At the inception, the Company determines if an arrangement is a lease. If so, the Company evaluates the lease agreement to determine whether the lease is an operating or capital using the criteria in ASC 842. The Company does not recognize right-of-use assets and lease liabilities that arise from short-term leases for any class of underlying assets. When lease agreements also require the Company to make additional payments for taxes, insurance and other operating expenses incurred during the lease period, such payments are expensed as incurred. See Note 6, “Commitments and Contingencies,” which provides additional details on the Company's current lease arrangements. Operating Leases Operating leases are included in the operating lease right-of-use assets, lease liability, current and lease liability, non-current in the Company's Consolidated Balance Sheets.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minimum lease payments over the lease term. In determining the present value of lease payments, the Company uses its incremental borrowing rate based on information available at the lease commencement date. The operating lease right-of-use assets also include any lease prepayments made and exclude lease incentives including rent abatements and/or concessions and rent holidays. Tenant improvements made by the Company as a lessee in which they are deemed to be owned by the lessor is viewed as lease prepayments by the Company and included in the operating lease right-of-use assets. Lease expense is recognized on a straight-line basis over the expected lease term. For lease agreements entered after the adoption of ASC 842 that include lease and non-lease components, such components are generally accounted separately. Revenue Recognition Revenue is recognized only when the Company satisfies an identified performance obligation by transferring a promised good or service to a customer. Contracts with Multiple Performance Obligations The Company’s License Agreements with Roche and BMS contain multiple performance obligations. The Company accounts for the individual performance obligations separately if they are distinct. Factors considered in the determination of whether the license performance obligations are distinct included, among other things, the research and development capabilities of Roche and BMS and their’s sublicense rights, and for the remaining performance obligations the fact that they are not proprietary and can be and have been provided by other vendors. The transaction price is allocated to the separate performance obligation on a relative standalone selling price basis. The Company does not disclose the value of unsatisfied performance obligations for (i) contracts with an original expected length of one year or less and (ii) contracts for which the Company recognize revenue at the amount to which the Company has the right to invoice for services performed. Collaboration Revenue The Company recognizes research and development reimbursements as collaboration revenue earned over time as services are performed. Milestone Revenue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submission for marketing approval of a product candidate by the FDA. Commercial milestones are typically achieved when an approved product reaches certain defined levels of net royalty sales by the licensee of a specified amount within a specified period. In general, the Company considers such milestone payments as variable consideration with constraint and therefore recognizes the revenue from such milestone payments as collaboration revenue at point in time when the Company can conclude it is probable that a significant revenue reversal will not occur in future periods. Profit Share Revenue For agreements, with profit sharing arrangements, the Company will record its share of the pre-tax commercial profit as collaboration revenue when the profit sharing can be reasonably estimated and that a significant revenue reversal will not occur in future periods. Royalty Revenue The Company will recognize revenue from royalties based on licensees' sales of the Company's products or products using the Company's technologies. Royalties are recognized as earned in accordance with the contract terms when royalties from licensees can be reasonably estimated and that a significant revenue reversal will not occur in future periods. There were no royalties earned during the years ended December 31, 2021, 2020 and 2019. Taxes, Shipping and Handling The Company excludes from the measurement of the transaction price all taxes assessed by a governmental authority that are both imposed on and concurrent with a specific revenue-producing transaction and collected by the Company from a customer (e.g., sales, use, value added, some excise taxes). In addition, the Company accounts for shipping and handling as activities that are performed after its customers obtain control of the goods as activities to fulfill our performance obligation to transfer the goods. Incremental Costs to Obtain or Fulfill a Contract For costs to obtain a contract, the Company will capitalize such amounts if they are incremental and expected to be recovered. Sales commissions directly related to obtaining new contracts will be capitalized unless the amortization period is one year or less, at which these costs will be recorded within selling and general administrative expenses. As of December 31, 2021, the Company does not have such costs capitalized in its Consolidated Balance Sheet. Research and Development Research and development costs are expensed as incurred and include, but are not limited to, salary and benefits, share-based compensation, clinical trial activities, drug development and manufacturing prior to FDA and other regulatory approval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The objective of the Company’s accrual policy is to match the recording of the expenses in its Consolidated Financial Statements to the actual services received and efforts expended. As such, expense accruals related to clinical trials are recognized based on its estimate of the degree of completion of the events specified in the specific clinical study or trial contract.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 Acquired In-Process Research and Development Expense The Company has acquired and may continue to acquire the rights to develop and commercialize new drug candidates from third parties. The upfront payments to acquire license, product or rights, as well as any future milestone payments, are immediately expensed as research and development provided that the drug has not achieved regulatory approval for marketing and, absent obtaining such approval, has no alternative future use. Loss Contingencies Loss contingencies, including claims and legal actions arising in the ordinary course of business, are recorded as liabilities when the likelihood of loss is probable and an amount or range of loss can be reasonably estimated. The Company's accruals for losses are based on management's judgment of all possible outcomes and their financial effect, the probability of losses, and where applicable, the consideration of opinions of the Company's legal counsel. The Company’s accounting policy for legal costs related to loss contingencies is to accrue for the probable fees that can be reasonably estimated and expensed as incurred. Additionally, the Company records insurance recovery receivable from third party insurers when recovery has been determined to be probable. 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Judgment is required in determining the proper assumptions used in these models. The assumptions used include the risk-free interest rate, expected term, expected volatility and expected dividend yield. Share-based awards, including stock options, are measured at fair value as of the grant date and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Forfeitures are estimated based on historical experience. If actual forfeitures differ from estimates at the time of grant they will be revised in subsequent periods. The Company uses its historical volatility for the Company's stock to estimate expected volatility. If factors change and different assumptions are employed in determining the fair value of share-based awards, the share-based compensation expense recorded in future periods may differ significantly from what was recorded in the current period (see Note 9, "Share-Based Compensation" for further information). The Company records any excess tax benefits or tax shortfalls from its equity awards in its Consolidated Statements of Operations in the reporting periods in which stock options are exercised. Income Taxes The Company files its own U.S. and foreign income tax returns and income taxes are presented in the Consolidated Financial Statements using the asset and liability method prescribed by the accounting guidance for income taxes. 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recent cumulative earnings/losses by taxing jurisdiction, projected future taxable income, tax planning strategies and recent financial operations. Actual operating results in future years could differ from our current assumptions, judgments and estimates. Our significant tax jurisdictions are Ireland and the United States.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the impact of accounting for share-based compensation, and changes in overall levels of income before taxes. The Company did not recognize certain tax benefits from uncertain tax positions within the provision for income taxes. 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 Net Income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years ended December 31, 2020 and 2019, and therefore diluted net loss per share is equal to basic net loss per share. Dur ing the year ended December 31, 2021, diluted net income p er ordinary share is computed by giving effect to all dilutive potential ordinary shares including options. Comprehensive Loss Comprehensive income (loss) is comprised of net income (loss) and other comprehensive income (loss). The Company has no components of other comprehensive income (loss). Therefore, net income (loss) equals comprehensive income (loss) for all periods presented and, accordingly, the Consolidated Statements of Comprehensive Income (Loss) is not presented in a separate statement.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re were no receivables recorded in the Consolidated Balance Sheet as of December 31, 2021. The Company's credit risk exposure is up to the extent recorded on the Company's Consolidated Balance Sheet. The Company’s business is primarily conducted in U.S. dollars except for its agreements with contract manufacturers for drug supplies which are denominated in Euros. The Company recorded a loss on foreign currency exchange rate differences of approximately $96,000 and $62,000 during the years ended December 31, 2021 and 2020, respectively. If the Company increases its business activities that require the use of foreign currencies, it may be exposed to losses if the Euro and other such currencies continue to strengthen against the U.S. dollar. As of December 31, 2021, and 2020, $2.0 million and $2.6 million, respectively, of the Company’s property and equipment, net were held in the U.S. and a nominal amount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 Recent Accounting Pronouncements The Company has evaluated all recently issued or enacted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ed of $480.5 million and $226.1 million in money market funds included in cash and cash equivalents at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t>
        </is>
      </c>
      <c r="B1" s="2" t="inlineStr">
        <is>
          <t>12 Months Ended</t>
        </is>
      </c>
    </row>
    <row r="2">
      <c r="B2" s="2" t="inlineStr">
        <is>
          <t>Dec. 31, 2021</t>
        </is>
      </c>
    </row>
    <row r="3">
      <c r="A3" s="3" t="inlineStr">
        <is>
          <t>Composition of Certain Balance Sheet Items [Abstract]</t>
        </is>
      </c>
    </row>
    <row r="4">
      <c r="A4" s="4" t="inlineStr">
        <is>
          <t>Composition of Certain Balance Sheet Items</t>
        </is>
      </c>
      <c r="B4" s="4" t="inlineStr">
        <is>
          <t xml:space="preserve">Composition of Certain Balance Sheet Items Property and Equipment, net Property and equipment, net consisted of the following (in thousands): December 31, 2021 2020 Machinery and equipment $ 9,758 $ 9,343 Leasehold improvements 1,393 1,278 Purchased computer software 1,322 1,423 12,473 12,044 Less: accumulated depreciation and amortization (10,461) (9,493) Property and equipment, net $ 2,012 $ 2,551 Depreciation expense was $1.1 million , $1.5 million, and $1.6 million for the years ended December 31, 2021, 2020 and 2019, respectively. Other Current Liabilities Other current liabilities consisted of the following (in thousands): December 31, 2021 2020 Payroll and related expenses $ 8,644 $ 5,927 Professional services 764 696 Other 405 516 Other current liabilities $ 9,813 $ 7,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1</t>
        </is>
      </c>
    </row>
    <row r="3">
      <c r="A3" s="3" t="inlineStr">
        <is>
          <t>Earnings Per Share [Abstract]</t>
        </is>
      </c>
    </row>
    <row r="4">
      <c r="A4" s="4" t="inlineStr">
        <is>
          <t>Net Income (Loss) per Ordinary Share</t>
        </is>
      </c>
      <c r="B4" s="4" t="inlineStr">
        <is>
          <t xml:space="preserve">Net Income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years ended December 31, 2020 and 2019, and therefore diluted net loss per share is equal to basic net loss per share. Dur ing the year ended December 31, 2021, diluted net income p er ordinary share is computed by giving effect to all dilutive potential ordinary shares including options. Net income (loss) per ordinary share was determined as follows (in thousands, except per share amounts): Year Ended December 31, 2021 2020 2019 Numerator: Net income ( loss) $ 66,975 $ (111,144) $ (77,677) Denominator: Weighted-average ordinary shares outstanding used in per share calculations - basic 44,228 39,915 39,882 Dilutive stock options outstanding 4,236 — — Weighted-average ordinary shares outstanding used in per share calculations - diluted 48,464 39,915 39,882 Net income (loss) per share: Basic net income (loss) per ordinary share $ 1.51 $ (2.78) $ (1.95) Diluted net income (loss) per ordinary share $ 1.38 $ (2.78) $ (1.95) The equivalent ordinary shares not included in diluted net income (loss) per share because their effect would be anti-dilutive are as follows (in thousands): Year Ended December 31, 2021 2020 2019 Stock options to purchase ordinary shares 382 8,745 7,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Commitments and Contingencies Lease Commitments The Company currently has two leases relating to its facilities in South San Francisco and Dublin, Ireland. Current SSF Facility The Company has a noncancelable operating sublease (the “Lease”) covering 128,751 square feet of office and laboratory space in South San Francisco, California, U.S. (the “Current SSF Facility”). The Lease includes a free rent period and escalating rent payments and has a remaining lease term of 2 years that expires on December 31, 2023, unless terminated earlier. The Company's obligation to pay rent commenced on August 1, 2016. The Company is obligated to make lease payments totaling approximately $39.2 million over the entire lease term with lease payments currently anticipated to total approximately $12.9 million for the remainder of the lease term. The Lease further provides that the Company is obligated to pay to the sublandlord and master landlord certain costs, including taxes and operating expenses. The Lease is considered an operating lease under ASC 842. Prior to the Company's adoption of ASC 842, this Lease was considered a build-to-suit lease. The Company’s right-of-use asset and lease liability are determined based on the present value of minimum lease payments over the remaining lease term and the Company’s incremental borrowing rate based on information available as of January 1, 2019. The right-of-use asset also includes any lease prepayments made and excludes unamortized lease incentives including rent abatements and/or concessions and rent holidays. Tenant improvements made by the Company as a lessee, in which such improvements are deemed to be owned by the lessor, are viewed as lease prepayments by the Company and are included in the right-of-use asset. Lease expense is recognized on a straight-line basis over the expected lease term. Total operating lease cost was $6.3 million, $6.3 million and $6.4 million for the years ended December 31, 2021, 2020 and 2019, respectively. Total cash paid against the operating lease liability was $6.2 million and $6.0 million for the years ended December 31, 2021 and 2020, respectively. The discount rate used to determine the lease liability was 4.25%. To estimate the Company's collateralized incremental borrowing rate, the Company inquired with banks that had a business relationship with the Company. Furthermore, the Company's operating lease in Dublin is not included in the lease liability and right-of-use asset recorded due to its nominal amount. As of December 31, 2021, the Company performed an evaluation of its other contracts with customers and suppliers in accordance with ASC 842 and have determined that, except for the leases described below and a nominal operating lease for office equipment, none of the Company’s contracts contain a lease. In connection with this Lease, the Company received a tenant improvement allowance of $14.2 million from the sublandlord and the master landlord, for the costs associated with the design, development and construction of tenant improvements for the Current SSF Facility. The Company is obligated to fund all costs incurred in excess of the tenant improvement allowance. The initial measurement of right-of-use asset for the Lease includes the tenant improvement added by the Company wherein the lessor was deemed the accounting owner, net of the tenant improvement allowance received from the sublandlord and the master landlord. The Company obtained a standby letter of credit in April 2016 in the initial amount of $4.1 million, which may be drawn down by the sublandlord in the event the Company fails to fully and faithfully perform all of its obligations under the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The Company was entitled to a $1.4 million reduction in the face amount of the standby letter of credit on the third anniversary of the contractual rent commencement, which was received in 2019, and another $1.4 million on the fifth anniversary of the contractual rent commencement, which was received in September 2021. As a condition to the reduction of the standby letter of credit amount, no uncured default by the Company shall then exist under the Lease. As of December 31, 2021, none of the remaining standby letter of credit amount of $1.4 million has been used. Sub-Sublease of Current SSF Facility On July 18, 2018, the Company entered into a Sub-Sublease Agreement (the “Sub-Sublease”) with Assembly Biosciences, Inc. (the “Sub-Subtenant”) to sub-sublease approximately 46,641 square feet of office and laboratory space of the Current SSF Facility to the Sub-Subtenant. The Sub-Sublease is considered an operating lease under ASC 842. For the years ended December 31, 2021, 2020, and 2019, the Company recorded $2.9 million, $2.9 million and $2.9 million, respectively, of sub-lease rental income as an offset to its operating expenses. The Sub-Sublease provides for initial annual base rent for the complete Sub-Subleased Premises of approximately $2.7 million, with increases of approximately 3.5% in annual base rent on September 1, 2019, and each anniversary thereof. The Sub-Sublease rental income excludes reimbursements for executory costs received from the Sub-Subtenant. The Sub-Sublease became effective on September 24, 2018, and has a term of 5.2 years which terminates on December 15, 2023. The Sub-Sublease will terminate if the Lease or the corresponding master lease terminates. The Company or the Sub-Subtenant may elect, subject to limitations set forth in the Sub-Sublease, to terminate the Sub-Sublease following a material casualty or condemnation affecting the Subleased Premises. The Company may terminate the Sub-Sublease following an event of default, which is defined in the Sub-Sublease to include, among other things, non-payment of amounts owing by the Sub-Subtenant under the Sub-Sublease. The Company is required under the Lease to pay to the sublandlord 50% of that portion of the cash sums and other economic consideration received from the Sub-Subtenant that exceeds the base rent paid by the Company to the sublandlord after deducting certain of the Company’s costs. Dublin In June 2021, the Company entered into a new lease agreement for new office space in Dublin, Ireland, which commenced in August 2021 and has a term of one year. This new lease has an automatic renewal clause, pursuant to which the agreement will be extended automatically for successive periods equal to the current term, unless the agreement is cancelled by the Company. These operating leases are not included in the lease liability and operating lease right-of-use asset recorded due to their nominal amounts. As of December 31, 2021, the Company is obligated to make lease payments over the remaining terms of the Dublin lease of approximately €63,000, or $72,000 as converted using an exchange rate as of December 31, 2021. Future minimum payments under the above-described noncancelable operating leases, including a reconciliation to the lease liabilities recognized in the Consolidated Balance Sheets, and future minimum rentals to be received under the Sub-Sublease as of December 31, 2021, are as follows (in thousands): Year Ended December 31, Operating Leases Sub-Sublease Rental 2022 $ 6,422 $ 3,047 2023 6,535 3,019 2024 — — 2025 — — 2026 — — Total $ 12,957 $ 6,066 Less: Present value adjustment (559) Nominal lease payments (72) Lease liability $ 12,326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December 31, 2021, and 2020. Other Commitments In the normal course of business, the Company enters into various firm purchase commitments primarily related to research and development activities. As of December 31, 2021, the Company had non-cancelable purchase commitments to suppliers for $12.2 million of which $2.8 million is included in accrued current liabilities, and contractual obligations under license agreements of $0.5 million of which $0.1 million is included in accrued current liabilities. The following is a summary of the Company's non-cancelable purchase commitments and contractual obligations as of December 31, 2021 (in thousands): Total 2022 2023 2024 2025 2026 Thereafter Purchase Obligations (1) $ 12,178 $ 12,178 $ — $ — $ — $ — $ — Contractual obligations under license agreements 478 141 59 49 49 45 135 Total $ 12,656 $ 12,319 $ 59 $ 49 $ 49 $ 45 $ 135 ________________ (1) Purchase obligations consist of non-cancelable purchase commitments to suppliers and contract research organizations. Legal Proceedings We are not currently a party to any material legal proceedings. We may at times be party to ordinary routine litigation incidental to our business. When appropriate in management's estimation, we may record reserves in our financial statements for pending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greements</t>
        </is>
      </c>
      <c r="B1" s="2" t="inlineStr">
        <is>
          <t>12 Months Ended</t>
        </is>
      </c>
    </row>
    <row r="2">
      <c r="B2" s="2" t="inlineStr">
        <is>
          <t>Dec. 31, 2021</t>
        </is>
      </c>
    </row>
    <row r="3">
      <c r="A3" s="3" t="inlineStr">
        <is>
          <t>Collaborative Agreement [Abstract]</t>
        </is>
      </c>
    </row>
    <row r="4">
      <c r="A4" s="4" t="inlineStr">
        <is>
          <t>Significant Agreements</t>
        </is>
      </c>
      <c r="B4" s="4" t="inlineStr">
        <is>
          <t>Significant Agreements Roche License Agreement In December 2013,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asinezumab,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n option to co-promote prasinezumab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which was received in February 2014; making a clinical milestone payment of $15.0 million upon initiation of the Phase 1 study for prasinezumab, which was received in May 2014; making a clinical milestone payment of $30.0 million upon dosing of the first patient in the Phase 2 study for prasinezumab, which was achieved in June 2017; and making a clinical milestone payment of $60.0 million upon dosing of the first patient in the global Phase 2b PADOVA study for prasinezumab, which was achieved in May 2021. For prasinezumab, Roche is also obligated to pay: • up to $290.0 million upon the achievement of development, regulatory and various first commercial sales milestones; • up to $155.0 million upon achievement of U.S. commercial sales milestones; • up to $175.0 million upon achievement of ex-U.S. commercial sales milestones; and • tiered, high single-digit to high double-digit royalties in the teens based on U.S. and ex-U.S. annual net sales, subject to certain adjustments, with respect to the applicable Licensed Product. Roche bore 100% of the cost of conducting the research collaboration under the License Agreement during the research term, which expired December 31, 2017. In May 2021, the Company exercised its rights under the terms of License Agreement to receive potential U.S. commercial sales milestone and royalties, in lieu of a U.S. profit and loss share for prasinezumab in Parkinson’s disease. Thus in the U.S., through May 28, 2021, the parties shared all development costs, all of which were allocated 70% to Roche and 30% to the Company, for prasinezumab in the Parkinson’s disease indication. If the Company opts in to participate in co-development and co-funding for any other Licensed Products and/or indications, the parties will share all development and commercialization costs, as well as profits, all of which will be allocated 70% to Roche and 30% to the Company. The Company filed an Investigational New Drug Application (“IND”) with the FDA for prasinezumab and subsequently initiated a Phase 1 study in 2014. Following the Phase 1 studies,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asinezumab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Collaboration Accounting The License Agreement was evaluated under ASC 808, Collaborative Agreements. At the outset of the License Agreement, the Company concluded that it did not qualify as collaboration under ASC 808 because the Company does not share significant risks due to the net profit and loss split (under which Roche incurs substantially more of the costs of the collaboration) and because of the Company’s opt-out provision. The Company believes that Roche will be the principal in future sales transactions with third parties as Roche will be the primary obligor bearing inventory and credit risk. The Company will record its share of pre-tax commercial profit generated from the collaboration as collaboration revenue once the Company can conclude it is probable that a significant revenue reversal will not occur in future periods. Prior to commercialization of a Licensed Product, the Company’s portion of the expenses related to the License Agreement reflected on its income statement will be limited to R&amp;D expenses. After commercialization, if the Company opts in to co-detail commercialization, expenses related to commercial capabilities, including expenses related to the establishment of a field sales force and other activities to support the Company’s commercialization efforts, will be recorded as sales, general and administrative (“SG&amp;A”) expense and will be factored into the computation of the profit and loss share. The Company will record the receivable related to commercialization activities as collaboration revenue once the Company can conclude it is probable that a significant revenue reversal will not occur in future periods. Performance Obligations The License Agreement was evaluated under ASC 606. The License Agreement includes the following distinct performance obligations: (1) the Company’s grant of an exclusive royalty bearing license, with the right to sublicense to develop and commercialize certain antibodies that target α - synuclein, including prasinezumab, and the initial know how transfer which was delivered at the effective date (the “Royalty Bearing License”); (2) the Company’s obligation to supply clinical material as requested by Roche for a period up to twelve months (the “Clinical Product Supply Obligation”); (3) the Company’s obligation to provide manufacturing related services to Roche for a period up to twelve months (the “Supply Services Obligation”); (4) the Company’s obligation to prepare and file the IND (the “IND Obligation”); and (5) the Company’s obligation to provide development activities under the development plan during Phase 1 clinical trials (the “Development Services Obligation”). Revenue allocated to the above performance obligations under the License Agreement are recognized when the Company has satisfied its obligations either at a point in time or over a period of time. The Company concluded that the Royalty Bearing License and the Clinical Product Supply Obligation were satisfied at a point in time. The Royalty Bearing License is considered to be a functional intellectual property, in which the revenue would be recognized at the point in time since (a) the Company concluded that the license to Roche has a significant stand-alone functionality, (b) the Company does not expect the functionality of the intellectual property to be substantially changed during the license period as a result of activities of Prothena, and (c) Prothena’s activities transfer a good or service to Roche. The Clinical Product Supply Obligation does not meet criteria for over time recognition; as such, the revenue related to such performance obligation was recognized the point in time at which Roche obtained control of manufactured supplies, which occurred during the first quarter of 2014. The Company concluded that the Supply Services Obligation, the IND Obligation and the Development Services Obligation were satisfied over time. The Company utilized an input method measure of progress by basing the recognition period on the efforts or inputs towards satisfying the performance obligation (i.e. costs incurred and the time elapsed to complete the related performance obligations). The Company determined that such input method provides an appropriate measure of progress toward complete satisfaction of such performance obligations. As of December 31, 2021 and 2020, there were no remaining performance obligations under License Agreement since the obligations related to research and development activities were only for the Phase 1 clinical trial and the remaining obligations were delivered or performed. Transaction Price According to ASC 606-10-32-2,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Factors considered in the determination of the transaction price include, among other things, estimated selling price of the license and costs for clinical supply and development costs. The initial transaction price under the License Agreement, pursuant to ASC 606, was $55.1 million, including $45.0 million for the Royalty Bearing License, $9.1 million for the IND and Development Services Obligations, and $1.1 million for the Supply Services Obligation. The $45.0 million for the Royalty Bearing License included the upfront payment of $30.0 million and the clinical milestone payment of $15.0 million upon initiation of the Phase 1 clinical trial of prasinezumab, both of which were made in 2014. The remaining transaction price amounts the Company expected to receive as reimbursements were based on costs expected to be paid to third parties and other costs to be incurred by the Company in order to satisfy its performance obligations. They are considered to be variable considerations not subject to constraint. The Company did not incur any incremental costs, such as commissions, to obtain or fulfill the License Agreement. Under ASC 606, the transaction price was allocated to the performance obligations as follows: $48.9 million to the Royalty Bearing License; $4.6 million to the IND and Development Services Obligations; $1.1 million to the Clinical Product Supply Obligation; and $0.6 million to the Supply Services Obligation. As of December 31, 2021, the aggregate amount of the transaction price allocated to the performance obligations that are unsatisfied is nil. The Company allocated the initial transaction price to the Royalty Bearing License and other performance obligations using the relative selling price method based on its best estimate of selling price for the Royalty Bearing License and third party evidence for the remaining performance obligations. The best estimate of selling price for the Royalty Bearing License was based on a discounted cash flow model. The key assumptions used in the discounted cash flow model used to determine the best estimate of selling price for the Royalty Bearing License included the market opportunity for commercialization of prasinezumab in the U.S. and the royalty territory (for licensed products that are jointly funded the royalty territory is worldwide except for the U.S., and for all licensed products that are not jointly funded the Royalty Territory is worldwide), the probability of successfully developing and commercializing prasinezumab, the estimated remaining development costs for prasinezumab, and the estimated time to commercialization of prasinezumab. The Company concluded that a change in the assumptions used to determine the best estimate of selling price (“BESP”) of the license deliverable would not have a significant effect on the allocation of arrangement consideration. The Company’s discounted cash flow model included several market conditions and entity-specific inputs, including the likelihood that clinical trials for prasinezumab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 Significant Payment Terms Payments for development services are due within 45 days after receiving an invoice from the Company. Variable considerations related to clinical and regulatory milestone payments are constrained due to high likelihood of a revenue reversal. The payment term for all milestone payments are due within 45 days after the achievement of the relevant milestone and receipt by Roche of an invoice for such an amount from the Company. According to ASC 606-10-32-17, a significant financing component does not exist if a substantial amount of the consideration promised by the customer is variable, and the amount or timing of that consideration varies on the basis of the occurrence or nonoccurrence of a future event that is not substantially within the control of the customer or the entity. Since a “substantial amount of the consideration” promised by Roche to the Company is variable (i.e., is in the form of either milestone payments or sales-based royalties) and the amount of such variable consideration varies based upon the occurrence or nonoccurrence of future events that are not within the control of either Roche or the Company (i.e., are largely subject to regulatory approval), the License Agreement does not have a significant financing component. Optional Goods and Services An option for additional goods or services exists when a customer has a present contractual right that allows it to choose the amount of additional distinct goods or services that are purchased. Prior to the customer’s exercise of that right, the vendor is not presently obligated to provide those goods or services. ASC 606-10-25-18(j) requires recognition of an option as a distinct performance obligation when the option provides a customer with a material right. In addition to the distinct performance obligations noted above, the Company was obligated to provide indeterminate research services for up to three years ending in 2017 at rates that were not significantly discounted and fully reimbursable by Roche (the “Research Services”). The amount for any such Research Services was not fixed and determinable and was not at a significant incremental discount. There were no refund rights, concessions or performance bonuses to consider. The Company evaluated the obligation to perform Research Services under ASC 606-10-55-42 and 55-43 to determine whether it gave Roche a “material right”. According to ASC 606-10-55-43, if a customer has the option to acquire an additional good or services at a price that would reflect the standalone selling price for that good or service, that option does not provide the customer with a material right even if the option can be exercised only by entering into a previous contract. The Company concluded that Roche’s option to have the Company perform Research Services did not represent a “material right” to Roche that it would not have received without entering into the License Agreement. As a result, Roche’s option to acquire additional Research Services was not considered a performance obligation at the outset of the License Agreement under ASC 606. Accordingly, this deliverable will become new performance obligation for Prothena when Roche asks Prothena to conduct such Research Services. As of December 31, 2021, and 2020, there were no remaining Research Services performance obligations. Post Contract Deliverables Any development services provided by the Company after performance of the Development Service Obligation are not considered a contractual performance obligation under the License Agreement, since the License Agreement does not require the Company to provide any development services after completion of the Development Service Obligation. However, the collaboration’s Joint Steering Committee approved continued funding for additional development services to be provided by the Company (the “Additional Development Services”). Under the License Agreement the Company recognizes the reimbursements for Additional Development Services as collaboration revenue as earned. Revenue and Expense Recognition The Company recognized $60.2 million as collaboration revenue from Roche for the year ended December 31, 2021, as compared to $0.6 million and $0.8 million for the years ended December 31, 2020 and 2019, respectively. For the year ended December 31, 2021 collaboration revenue from Roche included a $60.0 million clinical milestone recognized upon first patient dosed in the PADOVA study. Through May 28, 2021, cost sharing payments to Roche were recorded as R&amp;D expenses. The Company recognized $7.2 million in R&amp;D expenses for payments made to Roche during the year ended December 31, 2021 as compared to $17.4 million and $11.4 million for the years ended December 31, 2020 and 2019, respectively. The Company had accounts receivable from Roche of nil and $3,000 at December 31, 2021 and 2020, respectively. Milestone Accounting Under the License Agreement, only if the U.S. and or global options are exercised, the Company is eligible to receive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 out are considered to be variable considerations with constraint due to the fact that active participation in the development activities that generate the milestones is not required under the License Agreement, and the Company can opt 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Collaboration Agreement with Bristol Myers Squibb Overview On March 20, 2018, the Company, through its wholly owned subsidiary Prothena Biosciences Limited (“PBL”), entered into a Master Collaboration Agreement (the “Collaboration Agreement”) with Celgene Switzerland LLC (“Celgene”), a subsidiary of Celgene Corporation (which was acquired by Bristol Myers Squibb (“BMS”) in November 2019),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For each such program, BMS may exercise its US Rights at the IND filing, and if it so exercises such US Rights would also have a right to expand the license to Global Rights. If BMS exercises its US Rights for a program, then following the first to occur of (a) completion by the Company, in its discretion and at its cost, of Phase 1 clinical trials for such program or (b) the date on which BMS elects to assume responsibility for completing such Phase 1 clinical trials (at its cost), BMS would have decision making authority over development activities and all regulatory, manufacturing and commercialization activities in the U.S. As discussed below, BMS exercised its US Rights for the Tau/PRX005 Collaboration Target and on July 30, 2021, PBL entered into a U.S. License Agreement granting BMS the exclusive license to develop, manufacture and commercialize antibody products in the United States targeting Tau (the “Tau US License Agreement”). The Collaboration Agreement provided for Celgene making an upfront payment to the Company of $100.0 million which was received in April 2018,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under which Celgene subscribed to 1,174,536 of the Company’s ordinary shares for a price of $42.57 per share, for a total of approximately $50.0 million. BMS US and Global Rights and Licenses On a program-by-program basis, beginning on the effective date of the Collaboration Agreement and ending on the date that the IND Option term expires for such program (which generally occurs sixty days after the date on which the Company delivers to BMS the first complete data package for an IND that was filed for a lead candidate from the relevant program), BMS may elect in its sole discretion to exercise its US Rights to receive an exclusive license to develop, manufacture and commercialize antibodies targeting the applicable Collaboration Target in the U.S. (the “US License”). If BMS exercises its US Rights for a collaboration program, it is obligated to pay the Company an exercise fee of approximately $80.0 million per program. Thereafter, following the first to occur of (a) completion by the Company, in its discretion and at its cost, of Phase 1 clinical trials for such program or (b) BMS’s election to assume responsibility to complete such Phase 1 clinical trials (at its cost), BMS would have the sole right to develop, manufacture and commercialize antibody products targeting the relevant Collaboration Target for such program (the “Collaboration Products”) in the U.S. On a program-by-program basis, following completion of a Phase 1 clinical trial for a collaboration program for which BMS has previously exercised its US Rights, BMS may elect in its sole discretion to exercise its Global Rights with respect to such collaboration program to receive a worldwide, exclusive license to develop, manufacture and commercialize antibodies targeting the applicable Collaboration Target (the “Global License”). If BMS exercises its Global Rights, BMS would be obligated to pay the Company an additional exercise fee of $55.0 million for such collaboration program. The Global Rights would then replace the US Rights for that collaboration program, and BMS would have decision making authority over developing, obtaining and maintaining regulatory approval for, manufacturing and commercializing the Collaboration Products worldwide. After BMS’s exercise of Global Rights for a collaboration program, the Company is eligible to receive up to $562.5 million in regulatory and commercial milestones per program. Following an exercise by BMS of either US Rights or Global Rights for such collaboration program, the Company will also be eligible to receive tiered royalties on net sales of Collaboration Products ranging from high single digit to high teen percentages, on a weighted average basis depending on the achievement of certain net sales thresholds. Such exercise fees, milestones and royalty payments are subject to certain reductions as specified in the Collaboration Agreement, the agreement for US Rights and the agreement for Global Rights. BMS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research term under the Collaboration Agreement continues for a period of six years, which BMS may extend for up to two additional 12-month periods by paying an extension fee of $10.0 million per extension period. The term of the Collaboration Agreement continues until the last to occur of the following: (i) expiration of the research term; (ii) expiration of all US Rights terms; and (iii) expiration of all Global Rights terms. The term of any US License or Global License would continue on a Licensed Product-by-Licensed Product and country-by-country basis until the expiration of all Royalty Terms under such agreement. The Collaboration Agreement may be terminated (i) by either party on a program-by-program basis if the other party remains in material breach of the Collaboration Agreement following a cure period to remedy the material breach, (ii) by BMS at will on a program-by-program basis or in its entirety, (iii) by either party, in its entirety, upon insolvency of the other party, or (iv) by the Company, in its entirety, if BMS challenges a patent licensed by the Company to BMS under the Collaboration Agreement. Share Subscription Agreement Pursuant to the terms of th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pursuant to the terms and conditions thereof. Under the SSA, BMS (formerly Celgene) is subject to certain transfer restrictions. In addition, BMS will be entitled to request the registration of the Shares with the U.S. Securities and Exchange Commission on Form S-3ASR or Form S-3 following termination of the transfer restrictions if the Shares cannot be resold without restriction pursuant to Rule 144 promulgated under the U.S. Securities Act of 1933, as amended. Collaboration Accounting The Collaboration Agreement was evaluated under ASC 808, Collaborative Agreements. At the outset of the Collaboration Agreement, the Company concluded that it does not qualify as collaboration under ASC 808 because the Company does not share significant risks due to economics of the collaboration. Performance Obligations The Company assessed the Collaboration Agreement and concluded that it represented a contract with a customer within the scope of ASC 606. Per ASC 606, a performance obligation is defined as a promise to transfer a good or service or a series of distinct goods or services. At inception of the Collaboration Agreement, the Company is not obligated to transfer the US License or Global License to BMS unless BMS exercises its US Rights or Global Rights,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are not promised goods or services and therefore are not considered performance obligations under ASC 606, unless and until the Company agrees to perform the Phase 1 clinical studies (after the IND option exercise) that are determined to be performance obligations at the time the option is exercised. Per the terms of the Collaboration Agreement, the Company may conduct discovery activities to characterize, identify and generate antibodies to become collaboration candidates that target such Collaboration Target, and thereafter may pre-clinically develop collaboration candidates to identify lead candidates that target such Collaboration Target and file an IND with the U.S. Food and Drug Administration (the “FDA”) for a Phase 1 clinical trial for such lead candidates. In the event the Company agrees to be involved in a Phase 1 clinical study, the Company will further evaluate whether any such promise represents a performance obligation at the time the option is exercised. If it is concluded that the Company has obligated itself to an additional performance obligation besides the license granted at IND option exercise, then the effects of the changes in the arrangement will be evaluated under the modification guidance of ASC 606. The Company is not obligated to perform manufacturing activities. Per the terms of the Collaboration Agreement, to the extent that the Company, at its discretion, conducts a program, the Company shall be responsible for the manufacture of collaboration candidates and collaboration products for use in such program, as well as the associated costs. Delivery of manufactured compound (clinical product supply) is not deemed a performance obligation under ASC 606 as the Company is not obligated to transfer supply of collaboration product to BMS unless BMS exercises its right to participate in the Phase 1 development. Compensation for the Company’s provision of inventory supply, to the extent requested by BMS would be paid to the Company by BMS at a reasonable stand-alone selling price for such supply. Given that (i) there is substantial uncertainty about the development of the programs, (ii) the pricing for the inventory is at its standalone selling price and (iii) the manufacturing services require the entity to transfer additional goods or services that are incremental to the goods and s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Ordinary Shares As of December 31, 2021, the Company had 100,000,000 ordinary shares authorized for issuance with a par value of $0.01 per ordinary share and 46,660,294 ordinary shares issued and outstanding. Each ordinary share is entitled to one vote and, on a pro rata basis, to dividends when declared and the remaining assets of the Company in the event of a winding up. Euro Deferred Shares As of December 31, 2021, the Company had 10,000 Euro Deferred Shares authorized for issuance with a nominal value of €22 per share. No Euro Deferred Shares are outstanding at December 31, 2021. The rights and restrictions attaching to the Euro Deferred Shares rank pari passu with the ordinary shares and are treated as a single class in all respects. March 2021 Offering In March 2021, the Company completed an underwritten public offering of an aggregate of 4,025,000 of its ordinary shares at a public offering price of $20.75 per ordinary share. The Company received aggregate net proceeds of approximately $78.0 million, after deducting the underwriting discount and offering costs. At-the-Market Offerings In May 2021, the Company entered into the May 2021 Distribution Agreement. In connection with entering into the May 2021 Distribution Agreement, on May 28, 2021, the Company filed with the SEC a prospectus supplement relating to the offer, issuance and sale of up to $100.0 million of the Company’s ordinary shares pursuant to the May 2021 Distribution Agreement. For the year ended December 31, 2021, t he Company issued 1,640,174 ordinary shares pursuant to the May 2021 Distribution Agreement, for total gross proceeds of approximately $100.0 million before deducting underwriting discounts, commissions, and other offering expenses payable by the Company of $3.2 million. The May 2021 Distribution Agreement is no longer effective. In December 2021, the Company entered into the December 2021 Distribution Agreement. In connection with entering into the December 2021 Distribution Agreement, on December 23, 2021, the Company filed with the SEC a prospectus supplement relating to the offer, issuance and sale of up to $250.0 million of the Company’s ordinary shares pursuant to the December 2021 Distribution Agreement. For the year ended December 31, 2021, t he Company issued no ordinary shares pursuant to the December 2021 Distribution Agreement. The Company recorded deferred offering costs of $0.2 million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2018 Long Term Incentive Plan In May 2018, the Company’s shareholders approved the 2018 Long Term Incentive Plan. In May 2020 and May 2021, the Company's shareholders approved amendments to the 2018 Long Term Incentive Plan (as amended, the “2018 LTIP”) to increase the number of ordinary shares available for issuance under that Plan by 1,500,000 and 1,800,000 ordinary shares, respectively. Under the 2018 LTIP, the number of ordinary shares authorized for issuance under the 2018 LTIP is equal to the sum of (a) 5,100,000 ordinary shares, (b) 1,177,933 ordinary shares that were available for issuance under the 2012 LTIP as of the May 15, 2018, effective date of the 2018 LTIP, and (c) any ordinary shares subject to issued and outstanding awards under the 2012 Long Term Incentive Plan (the “2012 LTIP”) that expire, are cancelled or otherwise terminate following the effective date of the 2018 LTIP; provided, that no more than 2,500,000 ordinary shares may be issued pursuant to the exercise of ISOs. The 2018 LTIP provides for the grant of ISOs, NQSOs, SARs, restricted shares, RSUs, performance bonus awards, performance share units awards, dividend equivalents and other share or cash-based awards to eligible individuals. Options under the 2018 LTIP may be granted for periods up to ten years. All options granted to date, with the exception of options granted pursuant to the Option Exchange (as discussed below), have had a ten year life. Amended and Restated 2012 Long Term Incentive Plan Prior to the effective date of the 2018 LTIP, employees and consultants of the Company, its subsidiaries and affiliates, as well as members of the Company’s Board of Directors, received equity awards under the 2012 LTIP. All options under the 2012 LTIP were granted for periods of ten years. 2020 Employment Inducement Incentive Plan On February 25, 2020, the Company's Board of Directors approved the 2020 Employment Inducement Incentive Plan, and subsequently adopted a series of amendments to increase the ordinary shares available for issuance (as amended, the “2020 EIIP”). Dur ing the year ended December 31, 2021, the 2020 EIIP was amended to increase the ordinary shares available for issuance under that Plan by 675,000 ordinary shares in the aggregate. As of December 31, 2021, the number of ordinary shares authorized for issuance under the 2020 EIIP was 1,385,000, and zero ordinary shares remained available for future awards under the 2020 EIIP, although the Company's Board of Directors reserves the right to amend the 2020 EIIP to increase the number of ordinary shares available and to make additional awards to key new hires. The 2020 EIIP provides for the grant of NQSOs, SARs, restricted shares, RSUs, performance bonus awards, performance share units awards, or other share or cash-based awards to eligible individuals. Options under the 2020 EIIP may be granted for periods up to ten years. All options issued to date have had a ten year life. Shares Available for Grant The Company granted 3,530,477 (1,372,587 of which were replacement options granted pursuant to the Option Exchange as discussed below), 2,108,950 and 1,315,975 options during the years ended December 31, 2021, 2020, and 2019, respectively, in aggregate under its equity plans. The Company’s option awards generally vest over four years. As of December 31, 2021, 3,131,355 ordinary shares remained available for grant under the Company’s equity plans, and options to purchase 8,684,322 ordinary shares in aggregate under the Company's equity plans were outstanding with a weighted-average exercise price of approximately $19.20 per share. 2020 Option Exchange Program On May 19, 2020, the Company's shareholders approved a proposal to allow for a one-time option exchange program (the "Option Exchange") designed to give its employees, including our named executive officers, and non-employee directors of the Company, who are employed by or providing services to the Company through the completion of the Option Exchange, the opportunity to exchange eligible options for new replacement options with an exercise price equal to the fair market value of the Company’s ordinary shares on the date the replacement options are granted. Any new replacement options would be subject to a new initial one-year vesting period from the replacement option grant date and after such initial one-year vesting period would vest in substantially equal installments on the remaining original vesting dates of each exchanged option. Additionally, any new replacement options would have a term equal to the remaining term of the applicable exchanged option. On November 9, 2020, the Company commenced the Option Exchange which closed on February 12, 2021. Options to purchase approximately 2.1 million ordinary shares were exchanged for options to purchase approximately 1.4 million ordinary shares with an exercise price of $22.85 per share. Options were eligible to exchange if they had an exercise price equal to or greater than $17.63 per share, were granted prior to April 23, 2018, under the 2012 LTIP, and were held by an eligible participant. No incremental share-based compensation expense was recognized for the Option Exchang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Company uses its historical volatility for the Company’s stock to estimate expected volatility starting January 1, 2018.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25 related to unvested share-based payment awards at December 31, 2021, is $51.5 million. The weighted-average period over which the unearned share-based compensation is expected to be recognized is 1.89 years. If there are any modifications or cancellations of the underlying unvested securities, the Company may be required to accelerate and/or increase any remaining unearned share-based compensation expense. Future share-based compensation expense and unearned share-based compensation will increase to the extent that the Company grants additional equity awards. Share-based compensation expense recorded in these Consolidated Financial Statements for the years ended December 31, 2021, 2020 and 2019, respectively, was based on awards granted under the 2012 LTIP, the 2018 LTIP, and the 2020 EIIP. The following table summarizes share-based compensation expense for the periods presented (in thousands): Year Ended December 31, 2021 2020 2019 Research and development $ 9,514 $ 8,214 $ 8,109 General and administrative 15,144 13,800 15,476 Total share-based compensation expense $ 24,658 $ 22,014 $ 23,585 The Company recognized tax benefits from share-based awards of $4.7 million, $4.3 million, and $4.7 million for the years ended December 31, 2021, 2020 and 2019, respectively. With the exception of the options granted pursuant to the Option Exchange, the fair value of the options granted to employees and non-employee directors during the years ended December 31, 2021, 2020 and 2019, respectively was estimated as of the grant date using the Black-Scholes option-pricing model assuming the weighted-average assumptions listed in the following table: Year Ended December 31, 2021 2020 2019 Expected volatility 81.7 % 80.9 % 81.4 % Risk-free interest rate 1.0 % 0.9 % 2.3 % Expected dividend yield — % — % — Expected life (in years) 6.0 6.0 6.0 Weighted average grant date fair value $21.39 $8.12 $8.55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tock option activity during the year ended December 31, 2021: Options Weighted Weighted Aggregate Outstanding at December 31, 2020 8,744,765 $ 20.42 7.19 $ 4,656 Granted (1) 3,530,477 27.72 Exercised (1,073,707) 14.49 Forfeited (2) (513,225) 23.48 Expired (3) (2,003,988) 40.98 Outstanding at December 31, 2021 8,684,322 $ 19.20 6.98 $ 269,182 Vested and expected to vest at December 31, 2021 8,335,615 $ 18.91 6.90 $ 260,133 Vested at December 31, 2021 3,659,001 $ 14.13 6.07 $ 129,217 ________________ (1) Includes replacement options to purchase 1,372,587 ordinary shares granted pursuant to the Option Exchange. (2) Includes unvested options to purchase 179,959 ordinary shares that were exchanged pursuant to the Option Exchange. (3) Includes vested options to purchase 1,934,446 ordinary shares that were exchanged pursuant to the Option Exchange The total intrinsic value of options exercised was $33.9 million, $0.1 million and $0.1 million during the years ended December 31, 2021, 2020 and 2019, respectively, determined as of the date of exercise. The following table summarizes information about the Company’s options outstanding as of December 31, 2021: Options Outstanding Options Exercisable Range of Exercise Prices Number of Options Weighted - Weighted Average Exercise Price Number of Options Weighted Average Exercise Price $ 6.41 $ 10.31 915,299 4.26 $ 8.17 746,495 $ 7.74 10.99 11.63 690,782 8.36 11.13 295,290 11.22 12.15 12.15 962,647 8.12 12.15 433,370 12.15 12.17 13.53 830,438 7.37 13.32 489,982 13.41 15.04 15.04 1,621,339 6.47 15.04 1,361,560 15.04 16.43 22.16 64,375 6.13 16.81 64,375 16.81 22.60 22.60 1,045,510 9.15 22.60 — — 22.85 22.85 1,328,585 4.87 22.85 — — 23.97 52.74 879,847 7.70 29.03 247,929 32.67 52.78 70.81 345,500 9.45 68.96 20,000 55.00 $ 6.41 $ 70.81 8,684,322 6.98 $19.20 3,659,001 $ 1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files its U.S. and Irish income tax returns and income taxes are presented in the Consolidated Financial Statements using the asset and liability method prescribed by the accounting guidance for income taxes. Income (loss) before provision for income taxes by country for each of the fiscal periods presented is summarized as follows (in thousands): Year Ended December 31, 2021 2020 2019 Ireland $ 65,456 $ (116,981) $ (84,706) Switzerland — 8 (17) U.S. 6,465 5,546 7,425 Income (loss) before provision for income taxes $ 71,921 $ (111,427) $ (77,298) Components of the provision for income taxes for each of the fiscal periods presented consisted of the following (in thousands): Year Ended December 31, 2021 2020 2019 Current: U.S. Federal $ 356 $ 1,402 $ 1,622 U.S. State 16 2 1 Switzerland — 1 5 Ireland — — — Total current provision $ 372 $ 1,405 $ 1,628 Deferred: U.S. Federal $ 4,581 $ (1,688) $ (1,249) U.S. State (7) — — Switzerland — — — Ireland — — — Total deferred benefit $ 4,574 $ (1,688) $ (1,249) Provision for (benefit from) income taxes $ 4,946 $ (283) $ 379 Pu rsuant to ASU 2016-09, the Company recorded a net tax shortfall (windfall) of $(2.3) million, $1.0 million, and $2.6 million for the years ended December 31, 2021, 2020 and 2019, respectively , all of which were recorded as part of its income tax provision in the Consolidated Statements of Operations. The provision for income taxes differs from the statutory tax rate of 12.5% applicable to Ireland primarily due to Irish net operating losses for which a tax provision benefit is not recognized, U.S. income taxed at different rates, tax exempt/non-taxable disposal proceeds, and adjustments to deferred taxes for the deductibility of stock compensation. Following is a reconciliation between income taxes computed at the Irish statutory tax rate and the provision for income taxes for each of the fiscal periods presented (in thousands): Year Ended December 31, 2021 2020 2019 Taxes at the Irish statutory tax rate of 12.5% $ 8,990 $ (13,928) $ (9,662) Income tax at rates other than applicable statutory rate (398) (3,402) (1,202) Change in valuation allowance 4,108 16,266 8,248 Share-based payments 5,173 3,409 4,518 Tax credits (5,355) (2,786) (1,470) Income not subject to tax (7,587) — — Other 15 158 (53) Provision for (benefit from) income taxes $ 4,946 $ (283) $ 379 Deferred income taxes reflect the net tax effect of temporary differences between the carrying amount of assets and liabilities for financial reporting purposes and the amounts used for income tax purposes. Significant components of the Company’s net deferred tax assets as of December 31, 2021, and 2020 are as follows (in thousands): December 31, 2021 2020 Deferred tax assets: Net operating losses $ 115,424 $ 118,976 Tax credits 17,552 14,804 Lease liability 2,670 4,199 Accruals 1,017 2,936 Share-based compensation 7,114 13,048 Gross deferred tax assets 143,777 153,963 Valuation allowance (133,845) (137,809) Net deferred tax assets 9,932 16,154 Deferred tax liability: Operating lease right-of-use assets (2,626) (4,192) Fixed Assets (235) (318) Net deferred tax assets $ 7,071 $ 11,644 On January 1, 2021, the Company adopted the Accounting Standards Update 2019-12 ("ASU 2019-12"), Income Taxes (Topic 740): Simplifying the Accounting for Income Taxes. There were no impacts from the provisions of ASU 2019-12 on the Company’s tax provision for the year ended December 31, 2021 . The Company's deferred tax assets (“DTA”) are composed primarily of its Irish subsidiaries' net operating loss carryforwards, state net operating loss carryforwards available to reduce future taxable income of the Company's U.S. subsidiaries, federal and California tax credit carryforwards, share-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 For the year ended December 31, 2021 , the Company recorded a reduction in DTA of $4.6 million, primarily due to changes in the Company’s 162(m) limitations of $3.5 million as a result of the Company’s option exchange program that closed on February 12, 2021, which was considered a material modification from a tax perspective, and a $1.0 million DTA reduction related to the newly issued American Rescue Plan Act, which expanded the list of covered employees . Recognition of deferred tax assets is appropriate w hen realization of such assets is more likely than not. Based upon the weight of available evidence, especially the uncertainties surrounding the realization of deferred tax assets through future taxable income, the Company believes it is not yet more likely than not that the deferred tax assets will be fully realizable. Accordingly, the Company has provided a valuation allowance of $133.8 million against its deferred tax assets as of December 31, 2021, primarily in relation to deferred tax assets arising from tax credits and net operating losses. The deferred tax assets recognized net of the valuation allowance, $7.1 million as of December 31, 2021, consist predominantly of U.S. federal temporary differences. Due to consistent U.S. operating income, the Company expects to realize such deferred tax assets. The net decrease of $4.0 million in the valuation allowance during the year ended December 31, 2021, was primarily due to the utilization of Irish net operating losses, net operating losses that transferred with the sale of a subsidiary and to a lesser extent from the utilization of U.S. state tax credits. As of December 31, 2021, certain of the Company’s Irish entities had trading loss carryovers of $804.6 million and non-trading loss carryovers of $28.9 million, each of which can be carried forward indefinitely. Trading losses are available against income from the same trade/trades while non-trading losses (excess management expenses) are available against future investment income in the company in which they arise. In addition, as of December 31, 2021, the Company had state net operating loss carryforwards of approximately $86.4 million, which are available to reduce future taxable income, if any, for the Company’s U.S. subsidiary. If not utilized, the state net operating loss carryforward begins expiring in 2032 . The Company also has federal and California research and development credit carryforwards of $12.3 million and $13.6 million, respectively, at December 31, 2021. The federal research and development credit carryforwards will expire starting in 2038 if not utilized. The California tax credits can be carried forward indefinitely. Cumulative unremitted earnings of the Company’s U.S. subsidiaries total approximately $97.7 million at December 31, 2021. The Company's U.S. subsidiaries' cash balances at December 31, 2021, are committed for its working capital needs. No provision for income tax in Ireland has been recognized on undistributed earnings of the Company’s U.S. subsidiaries as the Company considers the U.S. earnings to be indefinitely reinvested. A rec onciliation of the beginning and ending amounts of unrecognized tax benefits is as follows (in thousands): 2021 2020 Gross Unrecognized Tax Benefits at January 1 $ 7,252 $ 6,601 Additions for tax positions taken in the current year 1,342 703 Additions for tax positions taken in the prior year — 124 Reductions for tax positions taken in the prior year (265) (176) Gross Unrecognized Tax Benefits at December 31 $ 8,329 $ 7,252 If recognized, none of the Company's unrecognized tax benefits as of December 31, 2021, would reduce its annual effective tax rate, primarily due to corresponding adjustments to its deferred tax valuation allowance. As of December 31, 2021, the Company has not recorded a liability for potential interest or penalties. The Company also does not expect its unrecognized tax benefits to change significantly over the next 12 months. The tax years 2013 to 2021 remain subject to examination by the U.S taxing authorities and the tax years 2016 to 2021 remain subject to examination by the Irish taxing authoritie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Employee Retirement Plan In the U.S., the Company provides a qualified retirement plan under section 401(k) of the Internal Revenue Code (the “IRC”) under which participants may contribute up to 100% of their eligible compensation, subject to maximum deferral limits specified by the IRC. In addition, the Company contributes 3% of each participating employee’s eligible compensation, subject to limits specified by the IRC, on a quarterly basis. Further, the Company may make an annual discretionary matching and/or profit-sharing contribution as determined solely by the Company. The Company recorded total expense for matching contributions of $0.9 million, $0.6 million and $0.5 million for the years ended December 31, 2021, 2020 and 2019, respectively. In Europe, the Company recorded total expense for employer contribution of $73,000, $32,000 and $26,000, in the years ended December 31, 2021, 2020 and 2019, respectively. In Ireland, the Company operates a defined contribution plan in which it contributes up to 7.5% of an employee's eligible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 and Presentation of Financial Information</t>
        </is>
      </c>
      <c r="B4" s="4" t="inlineStr">
        <is>
          <t>Basis of Preparation and Presentation of Financial InformationThese Consolidated Financial Statements have been prepared in accordance with the accounting principles generally accepted in the U.S. (“GAAP”) and with the instructions for Form 10-K and Regulations S-X statements. The Consolidated Financial Statements of Prothena Corporation plc are presented in U.S. dollars, which is the functional currency of the Company and its consolidated subsidiaries. These Consolidated Financial Statements include the accounts of the Company and its consolidated subsidiaries.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research and development expenses and lea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is>
      </c>
    </row>
    <row r="6">
      <c r="A6" s="4" t="inlineStr">
        <is>
          <t>Cash and Cash Equivalents</t>
        </is>
      </c>
      <c r="B6" s="4" t="inlineStr">
        <is>
          <t>Cash and Cash Equivalents The Company considers all highly liquid investments held at financial institutions, such as commercial paper, money market funds, and other money market securities with original maturities of three months or less at date of purchase to be cash equivalents.</t>
        </is>
      </c>
    </row>
    <row r="7">
      <c r="A7" s="4" t="inlineStr">
        <is>
          <t>Restricted Cash</t>
        </is>
      </c>
      <c r="B7" s="4" t="inlineStr">
        <is>
          <t>Restricted Cash Cash accounts that are restricted to withdrawal or usage are presented as restricted cash. As of December 31, 2021, the Company had $1.4 million of restricted cash held by a bank in a certificate of deposit as collateral to a standby letter of credit under an operating lease classified as non-current asset in the Company’s Consolidated Balance Sheet. See Note 6, "Commitments and Contingencies" for additional information regarding our operating lease.</t>
        </is>
      </c>
    </row>
    <row r="8">
      <c r="A8" s="4" t="inlineStr">
        <is>
          <t>Property and Equipment, net</t>
        </is>
      </c>
      <c r="B8" s="4" t="inlineStr">
        <is>
          <t>Property and Equipment, net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t>
        </is>
      </c>
    </row>
    <row r="9">
      <c r="A9" s="4" t="inlineStr">
        <is>
          <t>Impairment of Long-lived Assets</t>
        </is>
      </c>
      <c r="B9" s="4" t="inlineStr">
        <is>
          <t>Impairment of Long-lived AssetsLong-lived assets are reviewed for impairment whenever events or changes in circumstances indicate that the carrying amount of an asset may not be recoverable or the estimated useful life is no longer appropriate. If circumstances require that a long-lived asset be tested for possible impairmen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t>
        </is>
      </c>
    </row>
    <row r="10">
      <c r="A10" s="4" t="inlineStr">
        <is>
          <t>Leases</t>
        </is>
      </c>
      <c r="B10" s="4" t="inlineStr">
        <is>
          <t>Leases At the inception, the Company determines if an arrangement is a lease. If so, the Company evaluates the lease agreement to determine whether the lease is an operating or capital using the criteria in ASC 842. The Company does not recognize right-of-use assets and lease liabilities that arise from short-term leases for any class of underlying assets. When lease agreements also require the Company to make additional payments for taxes, insurance and other operating expenses incurred during the lease period, such payments are expensed as incurred. See Note 6, “Commitments and Contingencies,” which provides additional details on the Company's current lease arrangements. Operating Leases Operating leases are included in the operating lease right-of-use assets, lease liability, current and lease liability, non-current in the Company's Consolidated Balance Sheets.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minimum lease payments over the lease term. In determining the present value of lease payments, the Company uses its incremental borrowing rate based on information available at the lease commencement date. The operating lease right-of-use assets also include any lease prepayments made and exclude lease incentives including rent abatements and/or concessions and rent holidays. Tenant improvements made by the Company as a lessee in which they are deemed to be owned by the lessor is viewed as lease prepayments by the Company and included in the operating lease right-of-use assets. Lease expense is recognized on a straight-line basis over the expected lease term. For lease agreements entered after the adoption of ASC 842 that include lease and non-lease components, such components are generally accounted separately.</t>
        </is>
      </c>
    </row>
    <row r="11">
      <c r="A11" s="4" t="inlineStr">
        <is>
          <t>Revenue Recognition</t>
        </is>
      </c>
      <c r="B11" s="4" t="inlineStr">
        <is>
          <t>Revenue Recognition Revenue is recognized only when the Company satisfies an identified performance obligation by transferring a promised good or service to a customer. Contracts with Multiple Performance Obligations The Company’s License Agreements with Roche and BMS contain multiple performance obligations. The Company accounts for the individual performance obligations separately if they are distinct. Factors considered in the determination of whether the license performance obligations are distinct included, among other things, the research and development capabilities of Roche and BMS and their’s sublicense rights, and for the remaining performance obligations the fact that they are not proprietary and can be and have been provided by other vendors. The transaction price is allocated to the separate performance obligation on a relative standalone selling price basis. The Company does not disclose the value of unsatisfied performance obligations for (i) contracts with an original expected length of one year or less and (ii) contracts for which the Company recognize revenue at the amount to which the Company has the right to invoice for services performed. Collaboration Revenue The Company recognizes research and development reimbursements as collaboration revenue earned over time as services are performed. Milestone Revenue 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submission for marketing approval of a product candidate by the FDA. Commercial milestones are typically achieved when an approved product reaches certain defined levels of net royalty sales by the licensee of a specified amount within a specified period. In general, the Company considers such milestone payments as variable consideration with constraint and therefore recognizes the revenue from such milestone payments as collaboration revenue at point in time when the Company can conclude it is probable that a significant revenue reversal will not occur in future periods. Profit Share Revenue For agreements, with profit sharing arrangements, the Company will record its share of the pre-tax commercial profit as collaboration revenue when the profit sharing can be reasonably estimated and that a significant revenue reversal will not occur in future periods. Royalty Revenue The Company will recognize revenue from royalties based on licensees' sales of the Company's products or products using the Company's technologies. Royalties are recognized as earned in accordance with the contract terms when royalties from licensees can be reasonably estimated and that a significant revenue reversal will not occur in future periods. There were no royalties earned during the years ended December 31, 2021, 2020 and 2019. Taxes, Shipping and Handling The Company excludes from the measurement of the transaction price all taxes assessed by a governmental authority that are both imposed on and concurrent with a specific revenue-producing transaction and collected by the Company from a customer (e.g., sales, use, value added, some excise taxes). In addition, the Company accounts for shipping and handling as activities that are performed after its customers obtain control of the goods as activities to fulfill our performance obligation to transfer the goods. Incremental Costs to Obtain or Fulfill a Contract For costs to obtain a contract, the Company will capitalize such amounts if they are incremental and expected to be recovered. Sales commissions directly related to obtaining new contracts will be capitalized unless the amortization period is one year or less, at which these costs will be recorded within selling and general administrative expenses. As of December 31, 2021, the Company does not have such costs capitalized in its Consolidated Balance Sheet.</t>
        </is>
      </c>
    </row>
    <row r="12">
      <c r="A12" s="4" t="inlineStr">
        <is>
          <t>Research and Development</t>
        </is>
      </c>
      <c r="B12" s="4" t="inlineStr">
        <is>
          <t>Research and Development Research and development costs are expensed as incurred and include, but are not limited to, salary and benefits, share-based compensation, clinical trial activities, drug development and manufacturing prior to FDA and other regulatory approval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The objective of the Company’s accrual policy is to match the recording of the expenses in its Consolidated Financial Statements to the actual services received and efforts expended. As such, expense accruals related to clinical trials are recognized based on its estimate of the degree of completion of the events specified in the specific clinical study or trial contract.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t>
        </is>
      </c>
    </row>
    <row r="13">
      <c r="A13" s="4" t="inlineStr">
        <is>
          <t>Acquired In-Process Research and Development Expense</t>
        </is>
      </c>
      <c r="B13" s="4" t="inlineStr">
        <is>
          <t>Acquired In-Process Research and Development Expense The Company has acquired and may continue to acquire the rights to develop and commercialize new drug candidates from third parties. The upfront payments to acquire license, product or rights, as well as any future milestone payments, are immediately expensed as research and development provided that the drug has not achieved regulatory approval for marketing and, absent obtaining such approval, has no alternative future use.</t>
        </is>
      </c>
    </row>
    <row r="14">
      <c r="A14" s="4" t="inlineStr">
        <is>
          <t>Loss Contingencies</t>
        </is>
      </c>
      <c r="B14" s="4" t="inlineStr">
        <is>
          <t>Loss Contingencies Loss contingencies, including claims and legal actions arising in the ordinary course of business, are recorded as liabilities when the likelihood of loss is probable and an amount or range of loss can be reasonably estimated. The Company's accruals for losses are based on management's judgment of all possible outcomes and their financial effect, the probability of losses, and where applicable, the consideration of opinions of the Company's legal counsel. The Company’s accounting policy for legal costs related to loss contingencies is to accrue for the probable fees that can be reasonably estimated and expensed as incurred. Additionally, the Company records insurance recovery receivable from third party insurers when recovery has been determined to be probable.</t>
        </is>
      </c>
    </row>
    <row r="15">
      <c r="A15" s="4" t="inlineStr">
        <is>
          <t>Share-based Compensation</t>
        </is>
      </c>
      <c r="B15" s="4" t="inlineStr">
        <is>
          <t>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Judgment is required in determining the proper assumptions used in these models. The assumptions used include the risk-free interest rate, expected term, expected volatility and expected dividend yield. Share-based awards, including stock options, are measured at fair value as of the grant date and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Forfeitures are estimated based on historical experience. If actual forfeitures differ from estimates at the time of grant they will be revised in subsequent periods. The Company uses its historical volatility for the Company's stock to estimate expected volatility. If factors change and different assumptions are employed in determining the fair value of share-based awards, the share-based compensation expense recorded in future periods may differ significantly from what was recorded in the current period (see Note 9, "Share-Based Compensation" for further information). The Company records any excess tax benefits or tax shortfalls from its equity awards in its Consolidated Statements of Operations in the reporting periods in which stock options are exercised.</t>
        </is>
      </c>
    </row>
    <row r="16">
      <c r="A16" s="4" t="inlineStr">
        <is>
          <t>Income Taxes</t>
        </is>
      </c>
      <c r="B16" s="4" t="inlineStr">
        <is>
          <t>Income Taxes The Company files its own U.S. and foreign income tax returns and income taxes are presented in the Consolidated Financial Statements using the asset and liability method prescribed by the accounting guidance for income taxes. 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recent cumulative earnings/losses by taxing jurisdiction, projected future taxable income, tax planning strategies and recent financial operations. Actual operating results in future years could differ from our current assumptions, judgments and estimates. Our significant tax jurisdictions are Ireland and the United States.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the impact of accounting for share-based compensation, and changes in overall levels of income before taxes. The Company did not recognize certain tax benefits from uncertain tax positions within the provision for income taxes. 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t>
        </is>
      </c>
    </row>
    <row r="17">
      <c r="A17" s="4" t="inlineStr">
        <is>
          <t>Net Income (Loss) per Ordinary Share</t>
        </is>
      </c>
      <c r="B17" s="4" t="inlineStr">
        <is>
          <t>Net Income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years ended December 31, 2020 and 2019, and therefore diluted net loss per share is equal to basic net loss per share. Dur ing the year ended December 31, 2021, diluted net income p er ordinary share is computed by giving effect to all dilutive potential ordinary shares including options.</t>
        </is>
      </c>
    </row>
    <row r="18">
      <c r="A18" s="4" t="inlineStr">
        <is>
          <t>Comprehensive Loss</t>
        </is>
      </c>
      <c r="B18" s="4" t="inlineStr">
        <is>
          <t xml:space="preserve">Comprehensive Loss Comprehensive income (loss) is comprised of net income (loss) and other comprehensive income (loss). The Company has no components of other comprehensive income (loss). Therefore, net income (loss) equals comprehensive income (loss) for </t>
        </is>
      </c>
    </row>
    <row r="19">
      <c r="A19" s="4" t="inlineStr">
        <is>
          <t>Segment</t>
        </is>
      </c>
      <c r="B19" s="4" t="inlineStr">
        <is>
          <t>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t>
        </is>
      </c>
    </row>
    <row r="20">
      <c r="A20" s="4" t="inlineStr">
        <is>
          <t>Concentration of Risks</t>
        </is>
      </c>
      <c r="B20" s="4" t="inlineStr">
        <is>
          <t>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re were no receivables recorded in the Consolidated Balance Sheet as of December 31, 2021. The Company's credit risk exposure is up to the extent recorded on the Company's Consolidated Balance Sheet. The Company’s business is primarily conducted in U.S. dollars except for its agreements with contract manufacturers for drug supplies which are denominated in Euros. The Company recorded a loss on foreign currency exchange rate differences of approximately $96,000 and $62,000 during the years ended December 31, 2021 and 2020, respectively. If the Company increases its business activities that require the use of foreign currencies, it may be exposed to losses if the Euro and other such currencies continue to strengthen against the U.S. dollar. As of December 31, 2021, and 2020, $2.0 million and $2.6 million, respectively, of the Company’s property and equipment, net were held in the U.S. and a nominal amount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t>
        </is>
      </c>
    </row>
    <row r="21">
      <c r="A21" s="4" t="inlineStr">
        <is>
          <t>Recent Accounting Pronouncements</t>
        </is>
      </c>
      <c r="B21" s="4" t="inlineStr">
        <is>
          <t>Recent Accounting Pronouncements The Company has evaluated all recently issued or enacted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Depreciation and amortization periods for the Company’s property, plant and equipment are as follows: Useful Life Machinery and equipment 4-7 years Leasehold improvements Shorter of expected useful life or lease term Purchased computer software 4 years Property and equipment, net consisted of the following (in thousands): December 31, 2021 2020 Machinery and equipment $ 9,758 $ 9,343 Leasehold improvements 1,393 1,278 Purchased computer software 1,322 1,423 12,473 12,044 Less: accumulated depreciation and amortization (10,461) (9,493) Property and equipment, net $ 2,012 $ 2,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 (Tables)</t>
        </is>
      </c>
      <c r="B1" s="2" t="inlineStr">
        <is>
          <t>12 Months Ended</t>
        </is>
      </c>
    </row>
    <row r="2">
      <c r="B2" s="2" t="inlineStr">
        <is>
          <t>Dec. 31, 2021</t>
        </is>
      </c>
    </row>
    <row r="3">
      <c r="A3" s="3" t="inlineStr">
        <is>
          <t>Composition of Certain Balance Sheet Items [Abstract]</t>
        </is>
      </c>
    </row>
    <row r="4">
      <c r="A4" s="4" t="inlineStr">
        <is>
          <t>Schedule of Property and Equipment</t>
        </is>
      </c>
      <c r="B4" s="4" t="inlineStr">
        <is>
          <t xml:space="preserve">Depreciation and amortization periods for the Company’s property, plant and equipment are as follows: Useful Life Machinery and equipment 4-7 years Leasehold improvements Shorter of expected useful life or lease term Purchased computer software 4 years Property and equipment, net consisted of the following (in thousands): December 31, 2021 2020 Machinery and equipment $ 9,758 $ 9,343 Leasehold improvements 1,393 1,278 Purchased computer software 1,322 1,423 12,473 12,044 Less: accumulated depreciation and amortization (10,461) (9,493) Property and equipment, net $ 2,012 $ 2,551 </t>
        </is>
      </c>
    </row>
    <row r="5">
      <c r="A5" s="4" t="inlineStr">
        <is>
          <t>Schedule of Other Current Liabilities</t>
        </is>
      </c>
      <c r="B5" s="4" t="inlineStr">
        <is>
          <t xml:space="preserve">Other current liabilities consisted of the following (in thousands): December 31, 2021 2020 Payroll and related expenses $ 8,644 $ 5,927 Professional services 764 696 Other 405 516 Other current liabilities $ 9,813 $ 7,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Ordinary Share (Tables)</t>
        </is>
      </c>
      <c r="B1" s="2" t="inlineStr">
        <is>
          <t>12 Months Ended</t>
        </is>
      </c>
    </row>
    <row r="2">
      <c r="B2" s="2" t="inlineStr">
        <is>
          <t>Dec. 31, 2021</t>
        </is>
      </c>
    </row>
    <row r="3">
      <c r="A3" s="3" t="inlineStr">
        <is>
          <t>Earnings Per Share [Abstract]</t>
        </is>
      </c>
    </row>
    <row r="4">
      <c r="A4" s="4" t="inlineStr">
        <is>
          <t>Calculation of Basic and Diluted Net Income or Loss Per Ordinary Share</t>
        </is>
      </c>
      <c r="B4" s="4" t="inlineStr">
        <is>
          <t>Net income (loss) per ordinary share was determined as follows (in thousands, except per share amounts): Year Ended December 31, 2021 2020 2019 Numerator: Net income ( loss) $ 66,975 $ (111,144) $ (77,677) Denominator: Weighted-average ordinary shares outstanding used in per share calculations - basic 44,228 39,915 39,882 Dilutive stock options outstanding 4,236 — — Weighted-average ordinary shares outstanding used in per share calculations - diluted 48,464 39,915 39,882 Net income (loss) per share: Basic net income (loss) per ordinary share $ 1.51 $ (2.78) $ (1.95) Diluted net income (loss) per ordinary share $ 1.38 $ (2.78) $ (1.95)</t>
        </is>
      </c>
    </row>
    <row r="5">
      <c r="A5" s="4" t="inlineStr">
        <is>
          <t>Ordinary Shares Equivalent Not Included in Diluted Net Loss Per Share</t>
        </is>
      </c>
      <c r="B5" s="4" t="inlineStr">
        <is>
          <t xml:space="preserve">The equivalent ordinary shares not included in diluted net income (loss) per share because their effect would be anti-dilutive are as follows (in thousands): Year Ended December 31, 2021 2020 2019 Stock options to purchase ordinary shares 382 8,745 7,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lease liability maturity analysis and future minimum rentals to be received</t>
        </is>
      </c>
      <c r="B4" s="4" t="inlineStr">
        <is>
          <t xml:space="preserve">Future minimum payments under the above-described noncancelable operating leases, including a reconciliation to the lease liabilities recognized in the Consolidated Balance Sheets, and future minimum rentals to be received under the Sub-Sublease as of December 31, 2021, are as follows (in thousands): Year Ended December 31, Operating Leases Sub-Sublease Rental 2022 $ 6,422 $ 3,047 2023 6,535 3,019 2024 — — 2025 — — 2026 — — Total $ 12,957 $ 6,066 Less: Present value adjustment (559) Nominal lease payments (72) Lease liability $ 12,326 </t>
        </is>
      </c>
    </row>
    <row r="5">
      <c r="A5" s="4" t="inlineStr">
        <is>
          <t>Schedule of Contractual Obligations by Fiscal Year Maturity</t>
        </is>
      </c>
      <c r="B5" s="4" t="inlineStr">
        <is>
          <t>The following is a summary of the Company's non-cancelable purchase commitments and contractual obligations as of December 31, 2021 (in thousands): Total 2022 2023 2024 2025 2026 Thereafter Purchase Obligations (1) $ 12,178 $ 12,178 $ — $ — $ — $ — $ — Contractual obligations under license agreements 478 141 59 49 49 45 135 Total $ 12,656 $ 12,319 $ 59 $ 49 $ 49 $ 45 $ 135 ________________ (1) Purchase obligations consist of non-cancelable purchase commitments to suppliers and contract research organiz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The following table summarizes share-based compensation expense for the periods presented (in thousands): Year Ended December 31, 2021 2020 2019 Research and development $ 9,514 $ 8,214 $ 8,109 General and administrative 15,144 13,800 15,476 Total share-based compensation expense $ 24,658 $ 22,014 $ 23,585 </t>
        </is>
      </c>
    </row>
    <row r="5">
      <c r="A5" s="4" t="inlineStr">
        <is>
          <t>Fair Value of Options Granted</t>
        </is>
      </c>
      <c r="B5" s="4" t="inlineStr">
        <is>
          <t>he fair value of the options granted to employees and non-employee directors during the years ended December 31, 2021, 2020 and 2019, respectively was estimated as of the grant date using the Black-Scholes option-pricing model assuming the weighted-average assumptions listed in the following table: Year Ended December 31, 2021 2020 2019 Expected volatility 81.7 % 80.9 % 81.4 % Risk-free interest rate 1.0 % 0.9 % 2.3 % Expected dividend yield — % — % — Expected life (in years) 6.0 6.0 6.0 Weighted average grant date fair value $21.39 $8.12 $8.55</t>
        </is>
      </c>
    </row>
    <row r="6">
      <c r="A6" s="4" t="inlineStr">
        <is>
          <t>Summary of Company's Share Option Activity</t>
        </is>
      </c>
      <c r="B6" s="4" t="inlineStr">
        <is>
          <t>The following table summarizes the Company’s stock option activity during the year ended December 31, 2021: Options Weighted Weighted Aggregate Outstanding at December 31, 2020 8,744,765 $ 20.42 7.19 $ 4,656 Granted (1) 3,530,477 27.72 Exercised (1,073,707) 14.49 Forfeited (2) (513,225) 23.48 Expired (3) (2,003,988) 40.98 Outstanding at December 31, 2021 8,684,322 $ 19.20 6.98 $ 269,182 Vested and expected to vest at December 31, 2021 8,335,615 $ 18.91 6.90 $ 260,133 Vested at December 31, 2021 3,659,001 $ 14.13 6.07 $ 129,217 ________________ (1) Includes replacement options to purchase 1,372,587 ordinary shares granted pursuant to the Option Exchange. (2) Includes unvested options to purchase 179,959 ordinary shares that were exchanged pursuant to the Option Exchange. (3) Includes vested options to purchase 1,934,446 ordinary shares that were exchanged pursuant to the Option Exchange</t>
        </is>
      </c>
    </row>
    <row r="7">
      <c r="A7" s="4" t="inlineStr">
        <is>
          <t>Summary of stock options outstanding and exercisable by exercise price</t>
        </is>
      </c>
      <c r="B7" s="4" t="inlineStr">
        <is>
          <t xml:space="preserve">The following table summarizes information about the Company’s options outstanding as of December 31, 2021: Options Outstanding Options Exercisable Range of Exercise Prices Number of Options Weighted - Weighted Average Exercise Price Number of Options Weighted Average Exercise Price $ 6.41 $ 10.31 915,299 4.26 $ 8.17 746,495 $ 7.74 10.99 11.63 690,782 8.36 11.13 295,290 11.22 12.15 12.15 962,647 8.12 12.15 433,370 12.15 12.17 13.53 830,438 7.37 13.32 489,982 13.41 15.04 15.04 1,621,339 6.47 15.04 1,361,560 15.04 16.43 22.16 64,375 6.13 16.81 64,375 16.81 22.60 22.60 1,045,510 9.15 22.60 — — 22.85 22.85 1,328,585 4.87 22.85 — — 23.97 52.74 879,847 7.70 29.03 247,929 32.67 52.78 70.81 345,500 9.45 68.96 20,000 55.00 $ 6.41 $ 70.81 8,684,322 6.98 $19.20 3,659,001 $ 1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Provision for Income Taxes by Country</t>
        </is>
      </c>
      <c r="B4" s="4" t="inlineStr">
        <is>
          <t>Income (loss) before provision for income taxes by country for each of the fiscal periods presented is summarized as follows (in thousands): Year Ended December 31, 2021 2020 2019 Ireland $ 65,456 $ (116,981) $ (84,706) Switzerland — 8 (17) U.S. 6,465 5,546 7,425 Income (loss) before provision for income taxes $ 71,921 $ (111,427) $ (77,298)</t>
        </is>
      </c>
    </row>
    <row r="5">
      <c r="A5" s="4" t="inlineStr">
        <is>
          <t>Components of the Provision for Income Taxes</t>
        </is>
      </c>
      <c r="B5" s="4" t="inlineStr">
        <is>
          <t xml:space="preserve">Components of the provision for income taxes for each of the fiscal periods presented consisted of the following (in thousands): Year Ended December 31, 2021 2020 2019 Current: U.S. Federal $ 356 $ 1,402 $ 1,622 U.S. State 16 2 1 Switzerland — 1 5 Ireland — — — Total current provision $ 372 $ 1,405 $ 1,628 Deferred: U.S. Federal $ 4,581 $ (1,688) $ (1,249) U.S. State (7) — — Switzerland — — — Ireland — — — Total deferred benefit $ 4,574 $ (1,688) $ (1,249) Provision for (benefit from) income taxes $ 4,946 $ (283) $ 379 </t>
        </is>
      </c>
    </row>
    <row r="6">
      <c r="A6" s="4" t="inlineStr">
        <is>
          <t>Reconciliation Between Income Taxes Computed at the Standard Irish Statutory Tax Rate and the Provision for income Taxes</t>
        </is>
      </c>
      <c r="B6" s="4" t="inlineStr">
        <is>
          <t xml:space="preserve">Following is a reconciliation between income taxes computed at the Irish statutory tax rate and the provision for income taxes for each of the fiscal periods presented (in thousands): Year Ended December 31, 2021 2020 2019 Taxes at the Irish statutory tax rate of 12.5% $ 8,990 $ (13,928) $ (9,662) Income tax at rates other than applicable statutory rate (398) (3,402) (1,202) Change in valuation allowance 4,108 16,266 8,248 Share-based payments 5,173 3,409 4,518 Tax credits (5,355) (2,786) (1,470) Income not subject to tax (7,587) — — Other 15 158 (53) Provision for (benefit from) income taxes $ 4,946 $ (283) $ 379 </t>
        </is>
      </c>
    </row>
    <row r="7">
      <c r="A7" s="4" t="inlineStr">
        <is>
          <t>Significant Components of Net Deferred Tax Assets</t>
        </is>
      </c>
      <c r="B7" s="4" t="inlineStr">
        <is>
          <t xml:space="preserve">Significant components of the Company’s net deferred tax assets as of December 31, 2021, and 2020 are as follows (in thousands): December 31, 2021 2020 Deferred tax assets: Net operating losses $ 115,424 $ 118,976 Tax credits 17,552 14,804 Lease liability 2,670 4,199 Accruals 1,017 2,936 Share-based compensation 7,114 13,048 Gross deferred tax assets 143,777 153,963 Valuation allowance (133,845) (137,809) Net deferred tax assets 9,932 16,154 Deferred tax liability: Operating lease right-of-use assets (2,626) (4,192) Fixed Assets (235) (318) Net deferred tax assets $ 7,071 $ 11,644 </t>
        </is>
      </c>
    </row>
    <row r="8">
      <c r="A8" s="4" t="inlineStr">
        <is>
          <t>Summary of Income Tax Contingencies</t>
        </is>
      </c>
      <c r="B8" s="4" t="inlineStr">
        <is>
          <t xml:space="preserve">A rec onciliation of the beginning and ending amounts of unrecognized tax benefits is as follows (in thousands): 2021 2020 Gross Unrecognized Tax Benefits at January 1 $ 7,252 $ 6,601 Additions for tax positions taken in the current year 1,342 703 Additions for tax positions taken in the prior year — 124 Reductions for tax positions taken in the prior year (265) (176) Gross Unrecognized Tax Benefits at December 31 $ 8,329 $ 7,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Organization - Additional Information (Detail) - USD ($)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Liquidity And Business Risks [Line Items]</t>
        </is>
      </c>
    </row>
    <row r="4">
      <c r="A4" s="4" t="inlineStr">
        <is>
          <t>Accumulated deficit</t>
        </is>
      </c>
      <c r="C4" s="5" t="n">
        <v>716054</v>
      </c>
      <c r="D4" s="5" t="n">
        <v>783029</v>
      </c>
    </row>
    <row r="5">
      <c r="A5" s="4" t="inlineStr">
        <is>
          <t>Cash and cash equivalents</t>
        </is>
      </c>
      <c r="C5" s="6" t="n">
        <v>579094</v>
      </c>
      <c r="D5" s="5" t="n">
        <v>295380</v>
      </c>
      <c r="E5" s="5" t="n">
        <v>375723</v>
      </c>
    </row>
    <row r="6">
      <c r="A6" s="4" t="inlineStr">
        <is>
          <t>At-The-Market Offering</t>
        </is>
      </c>
    </row>
    <row r="7">
      <c r="A7" s="3" t="inlineStr">
        <is>
          <t>Liquidity And Business Risks [Line Items]</t>
        </is>
      </c>
    </row>
    <row r="8">
      <c r="A8" s="4" t="inlineStr">
        <is>
          <t>Issuance of ordinary shares</t>
        </is>
      </c>
      <c r="C8" s="5" t="n">
        <v>96797</v>
      </c>
    </row>
    <row r="9">
      <c r="A9" s="4" t="inlineStr">
        <is>
          <t>Ordinary Shares | Underwritten Public Offering</t>
        </is>
      </c>
    </row>
    <row r="10">
      <c r="A10" s="3" t="inlineStr">
        <is>
          <t>Liquidity And Business Risks [Line Items]</t>
        </is>
      </c>
    </row>
    <row r="11">
      <c r="A11" s="4" t="inlineStr">
        <is>
          <t>Issuance of ordinary shares (in shares)</t>
        </is>
      </c>
      <c r="B11" s="6" t="n">
        <v>4025000</v>
      </c>
    </row>
    <row r="12">
      <c r="A12" s="4" t="inlineStr">
        <is>
          <t>Issuance of ordinary shares</t>
        </is>
      </c>
      <c r="B12" s="5" t="n">
        <v>78000</v>
      </c>
    </row>
    <row r="13">
      <c r="A13" s="4" t="inlineStr">
        <is>
          <t>Ordinary Shares | At-The-Market Offering</t>
        </is>
      </c>
    </row>
    <row r="14">
      <c r="A14" s="3" t="inlineStr">
        <is>
          <t>Liquidity And Business Risks [Line Items]</t>
        </is>
      </c>
    </row>
    <row r="15">
      <c r="A15" s="4" t="inlineStr">
        <is>
          <t>Issuance of ordinary shares (in shares)</t>
        </is>
      </c>
      <c r="C15" s="6" t="n">
        <v>1640174</v>
      </c>
    </row>
    <row r="16">
      <c r="A16" s="4" t="inlineStr">
        <is>
          <t>Issuance of ordinary shares</t>
        </is>
      </c>
      <c r="C16" s="5" t="n">
        <v>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mmary of Significant Accounting Policies - Restricted Cash (Details) $ in Millions</t>
        </is>
      </c>
      <c r="B1" s="2" t="inlineStr">
        <is>
          <t>Dec. 31, 2021USD ($)</t>
        </is>
      </c>
    </row>
    <row r="2">
      <c r="A2" s="4" t="inlineStr">
        <is>
          <t>Letter of Credit</t>
        </is>
      </c>
    </row>
    <row r="3">
      <c r="A3" s="3" t="inlineStr">
        <is>
          <t>Cash and Cash Equivalents [Line Items]</t>
        </is>
      </c>
    </row>
    <row r="4">
      <c r="A4" s="4" t="inlineStr">
        <is>
          <t>Restricted cash</t>
        </is>
      </c>
      <c r="B4" s="9" t="n">
        <v>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Significant Accounting Policies - Property, Plant, and Equipment (Details)</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Property, plant and equipment, useful life (in years)</t>
        </is>
      </c>
      <c r="B5" s="4" t="inlineStr">
        <is>
          <t>4 years</t>
        </is>
      </c>
    </row>
    <row r="6">
      <c r="A6" s="4" t="inlineStr">
        <is>
          <t>Machinery and equipment | Maximum</t>
        </is>
      </c>
    </row>
    <row r="7">
      <c r="A7" s="3" t="inlineStr">
        <is>
          <t>Property, Plant and Equipment [Line Items]</t>
        </is>
      </c>
    </row>
    <row r="8">
      <c r="A8" s="4" t="inlineStr">
        <is>
          <t>Property, plant and equipment, useful life (in years)</t>
        </is>
      </c>
      <c r="B8" s="4" t="inlineStr">
        <is>
          <t>7 years</t>
        </is>
      </c>
    </row>
    <row r="9">
      <c r="A9" s="4" t="inlineStr">
        <is>
          <t>Purchased computer software</t>
        </is>
      </c>
    </row>
    <row r="10">
      <c r="A10" s="3" t="inlineStr">
        <is>
          <t>Property, Plant and Equipment [Line Items]</t>
        </is>
      </c>
    </row>
    <row r="11">
      <c r="A11" s="4" t="inlineStr">
        <is>
          <t>Property, plant and equipment, useful life (in years)</t>
        </is>
      </c>
      <c r="B11"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79094</v>
      </c>
      <c r="C3" s="5" t="n">
        <v>295380</v>
      </c>
    </row>
    <row r="4">
      <c r="A4" s="4" t="inlineStr">
        <is>
          <t>Accounts receivable</t>
        </is>
      </c>
      <c r="B4" s="6" t="n">
        <v>0</v>
      </c>
      <c r="C4" s="6" t="n">
        <v>15</v>
      </c>
    </row>
    <row r="5">
      <c r="A5" s="4" t="inlineStr">
        <is>
          <t>Prepaid expenses and other current assets</t>
        </is>
      </c>
      <c r="B5" s="6" t="n">
        <v>5715</v>
      </c>
      <c r="C5" s="6" t="n">
        <v>2537</v>
      </c>
    </row>
    <row r="6">
      <c r="A6" s="4" t="inlineStr">
        <is>
          <t>Restricted cash, current</t>
        </is>
      </c>
      <c r="B6" s="6" t="n">
        <v>0</v>
      </c>
      <c r="C6" s="6" t="n">
        <v>1352</v>
      </c>
    </row>
    <row r="7">
      <c r="A7" s="4" t="inlineStr">
        <is>
          <t>Total current assets</t>
        </is>
      </c>
      <c r="B7" s="6" t="n">
        <v>584809</v>
      </c>
      <c r="C7" s="6" t="n">
        <v>299284</v>
      </c>
    </row>
    <row r="8">
      <c r="A8" s="3" t="inlineStr">
        <is>
          <t>Non-current assets:</t>
        </is>
      </c>
    </row>
    <row r="9">
      <c r="A9" s="4" t="inlineStr">
        <is>
          <t>Property and equipment, net</t>
        </is>
      </c>
      <c r="B9" s="6" t="n">
        <v>2012</v>
      </c>
      <c r="C9" s="6" t="n">
        <v>2551</v>
      </c>
    </row>
    <row r="10">
      <c r="A10" s="4" t="inlineStr">
        <is>
          <t>Operating lease right-of-use assets</t>
        </is>
      </c>
      <c r="B10" s="6" t="n">
        <v>12123</v>
      </c>
      <c r="C10" s="6" t="n">
        <v>17811</v>
      </c>
    </row>
    <row r="11">
      <c r="A11" s="4" t="inlineStr">
        <is>
          <t>Deferred tax assets</t>
        </is>
      </c>
      <c r="B11" s="6" t="n">
        <v>7071</v>
      </c>
      <c r="C11" s="6" t="n">
        <v>11644</v>
      </c>
    </row>
    <row r="12">
      <c r="A12" s="4" t="inlineStr">
        <is>
          <t>Restricted cash, non-current</t>
        </is>
      </c>
      <c r="B12" s="6" t="n">
        <v>1352</v>
      </c>
      <c r="C12" s="6" t="n">
        <v>1352</v>
      </c>
    </row>
    <row r="13">
      <c r="A13" s="4" t="inlineStr">
        <is>
          <t>Other non-current assets</t>
        </is>
      </c>
      <c r="B13" s="6" t="n">
        <v>1999</v>
      </c>
      <c r="C13" s="6" t="n">
        <v>333</v>
      </c>
    </row>
    <row r="14">
      <c r="A14" s="4" t="inlineStr">
        <is>
          <t>Total non-current assets</t>
        </is>
      </c>
      <c r="B14" s="6" t="n">
        <v>24557</v>
      </c>
      <c r="C14" s="6" t="n">
        <v>33691</v>
      </c>
    </row>
    <row r="15">
      <c r="A15" s="4" t="inlineStr">
        <is>
          <t>Total assets</t>
        </is>
      </c>
      <c r="B15" s="6" t="n">
        <v>609366</v>
      </c>
      <c r="C15" s="6" t="n">
        <v>332975</v>
      </c>
    </row>
    <row r="16">
      <c r="A16" s="3" t="inlineStr">
        <is>
          <t>Liabilities and Shareholders’ Equity</t>
        </is>
      </c>
    </row>
    <row r="17">
      <c r="A17" s="4" t="inlineStr">
        <is>
          <t>Accounts payable</t>
        </is>
      </c>
      <c r="B17" s="6" t="n">
        <v>3691</v>
      </c>
      <c r="C17" s="6" t="n">
        <v>4117</v>
      </c>
    </row>
    <row r="18">
      <c r="A18" s="4" t="inlineStr">
        <is>
          <t>Accrued research and development</t>
        </is>
      </c>
      <c r="B18" s="6" t="n">
        <v>6351</v>
      </c>
      <c r="C18" s="6" t="n">
        <v>9044</v>
      </c>
    </row>
    <row r="19">
      <c r="A19" s="4" t="inlineStr">
        <is>
          <t>Income taxes payable, current</t>
        </is>
      </c>
      <c r="B19" s="6" t="n">
        <v>0</v>
      </c>
      <c r="C19" s="6" t="n">
        <v>36</v>
      </c>
    </row>
    <row r="20">
      <c r="A20" s="4" t="inlineStr">
        <is>
          <t>Deferred revenue, current</t>
        </is>
      </c>
      <c r="B20" s="6" t="n">
        <v>7657</v>
      </c>
      <c r="C20" s="6" t="n">
        <v>0</v>
      </c>
    </row>
    <row r="21">
      <c r="A21" s="4" t="inlineStr">
        <is>
          <t>Lease liability, current</t>
        </is>
      </c>
      <c r="B21" s="6" t="n">
        <v>5940</v>
      </c>
      <c r="C21" s="6" t="n">
        <v>5512</v>
      </c>
    </row>
    <row r="22">
      <c r="A22" s="4" t="inlineStr">
        <is>
          <t>Other current liabilities</t>
        </is>
      </c>
      <c r="B22" s="6" t="n">
        <v>9813</v>
      </c>
      <c r="C22" s="6" t="n">
        <v>7139</v>
      </c>
    </row>
    <row r="23">
      <c r="A23" s="4" t="inlineStr">
        <is>
          <t>Total current liabilities</t>
        </is>
      </c>
      <c r="B23" s="6" t="n">
        <v>33452</v>
      </c>
      <c r="C23" s="6" t="n">
        <v>25848</v>
      </c>
    </row>
    <row r="24">
      <c r="A24" s="3" t="inlineStr">
        <is>
          <t>Non-current liabilities:</t>
        </is>
      </c>
    </row>
    <row r="25">
      <c r="A25" s="4" t="inlineStr">
        <is>
          <t>Deferred revenue, non-current</t>
        </is>
      </c>
      <c r="B25" s="6" t="n">
        <v>102933</v>
      </c>
      <c r="C25" s="6" t="n">
        <v>110242</v>
      </c>
    </row>
    <row r="26">
      <c r="A26" s="4" t="inlineStr">
        <is>
          <t>Lease liability, non-current</t>
        </is>
      </c>
      <c r="B26" s="6" t="n">
        <v>6386</v>
      </c>
      <c r="C26" s="6" t="n">
        <v>12326</v>
      </c>
    </row>
    <row r="27">
      <c r="A27" s="4" t="inlineStr">
        <is>
          <t>Other liabilities</t>
        </is>
      </c>
      <c r="B27" s="6" t="n">
        <v>553</v>
      </c>
      <c r="C27" s="6" t="n">
        <v>553</v>
      </c>
    </row>
    <row r="28">
      <c r="A28" s="4" t="inlineStr">
        <is>
          <t>Total non-current liabilities</t>
        </is>
      </c>
      <c r="B28" s="6" t="n">
        <v>109872</v>
      </c>
      <c r="C28" s="6" t="n">
        <v>123121</v>
      </c>
    </row>
    <row r="29">
      <c r="A29" s="4" t="inlineStr">
        <is>
          <t>Total liabilities</t>
        </is>
      </c>
      <c r="B29" s="6" t="n">
        <v>143324</v>
      </c>
      <c r="C29" s="6" t="n">
        <v>148969</v>
      </c>
    </row>
    <row r="30">
      <c r="A30" s="4" t="inlineStr">
        <is>
          <t>Commitments and contingencies (Note 6)</t>
        </is>
      </c>
      <c r="B30" s="4" t="inlineStr">
        <is>
          <t xml:space="preserve"> </t>
        </is>
      </c>
      <c r="C30" s="4" t="inlineStr">
        <is>
          <t xml:space="preserve"> </t>
        </is>
      </c>
    </row>
    <row r="31">
      <c r="A31" s="3" t="inlineStr">
        <is>
          <t>Shareholders’ equity:</t>
        </is>
      </c>
    </row>
    <row r="32">
      <c r="A32" s="4" t="inlineStr">
        <is>
          <t>Euro deferred shares, €22 nominal value: Authorized shares — 10,000 at December 31, 2021, and 2020 Issued and outstanding shares — none at December 31, 2021 and 2020</t>
        </is>
      </c>
      <c r="B32" s="6" t="n">
        <v>0</v>
      </c>
      <c r="C32" s="6" t="n">
        <v>0</v>
      </c>
    </row>
    <row r="33">
      <c r="A33" s="4" t="inlineStr">
        <is>
          <t>Ordinary shares, $0.01 par value: Authorized shares — 100,000,000 at December 31, 2021, and 2020 Issued and outstanding shares — 46,660,294 and 39,921,413 at December 31, 2021 and 2020, respectively</t>
        </is>
      </c>
      <c r="B33" s="6" t="n">
        <v>466</v>
      </c>
      <c r="C33" s="6" t="n">
        <v>399</v>
      </c>
    </row>
    <row r="34">
      <c r="A34" s="4" t="inlineStr">
        <is>
          <t>Additional paid-in capital</t>
        </is>
      </c>
      <c r="B34" s="6" t="n">
        <v>1181630</v>
      </c>
      <c r="C34" s="6" t="n">
        <v>966636</v>
      </c>
    </row>
    <row r="35">
      <c r="A35" s="4" t="inlineStr">
        <is>
          <t>Accumulated deficit</t>
        </is>
      </c>
      <c r="B35" s="6" t="n">
        <v>-716054</v>
      </c>
      <c r="C35" s="6" t="n">
        <v>-783029</v>
      </c>
    </row>
    <row r="36">
      <c r="A36" s="4" t="inlineStr">
        <is>
          <t>Total shareholders’ equity</t>
        </is>
      </c>
      <c r="B36" s="6" t="n">
        <v>466042</v>
      </c>
      <c r="C36" s="6" t="n">
        <v>184006</v>
      </c>
    </row>
    <row r="37">
      <c r="A37" s="4" t="inlineStr">
        <is>
          <t>Total liabilities and shareholders’ equity</t>
        </is>
      </c>
      <c r="B37" s="5" t="n">
        <v>609366</v>
      </c>
      <c r="C37" s="5" t="n">
        <v>332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 Segment and Concentration of Risks (Details) - USD ($)</t>
        </is>
      </c>
      <c r="B1" s="2" t="inlineStr">
        <is>
          <t>12 Months Ended</t>
        </is>
      </c>
    </row>
    <row r="2">
      <c r="B2" s="2" t="inlineStr">
        <is>
          <t>Dec. 31, 2021</t>
        </is>
      </c>
      <c r="C2" s="2" t="inlineStr">
        <is>
          <t>Dec. 31, 2020</t>
        </is>
      </c>
    </row>
    <row r="3">
      <c r="A3" s="3" t="inlineStr">
        <is>
          <t>Concentration Risk [Line Items]</t>
        </is>
      </c>
    </row>
    <row r="4">
      <c r="A4" s="4" t="inlineStr">
        <is>
          <t>Property and equipment, net</t>
        </is>
      </c>
      <c r="B4" s="5" t="n">
        <v>2012000</v>
      </c>
      <c r="C4" s="5" t="n">
        <v>2551000</v>
      </c>
    </row>
    <row r="5">
      <c r="A5" s="4" t="inlineStr">
        <is>
          <t>Loss on foreign currency translation</t>
        </is>
      </c>
      <c r="B5" s="6" t="n">
        <v>96000</v>
      </c>
      <c r="C5" s="6" t="n">
        <v>62000</v>
      </c>
    </row>
    <row r="6">
      <c r="A6" s="4" t="inlineStr">
        <is>
          <t>UNITED STATES</t>
        </is>
      </c>
    </row>
    <row r="7">
      <c r="A7" s="3" t="inlineStr">
        <is>
          <t>Concentration Risk [Line Items]</t>
        </is>
      </c>
    </row>
    <row r="8">
      <c r="A8" s="4" t="inlineStr">
        <is>
          <t>Property and equipment, net</t>
        </is>
      </c>
      <c r="B8" s="6" t="n">
        <v>2000000</v>
      </c>
      <c r="C8" s="6" t="n">
        <v>2600000</v>
      </c>
    </row>
    <row r="9">
      <c r="A9" s="4" t="inlineStr">
        <is>
          <t>IRELAND</t>
        </is>
      </c>
    </row>
    <row r="10">
      <c r="A10" s="3" t="inlineStr">
        <is>
          <t>Concentration Risk [Line Items]</t>
        </is>
      </c>
    </row>
    <row r="11">
      <c r="A11" s="4" t="inlineStr">
        <is>
          <t>Property and equipment, net</t>
        </is>
      </c>
      <c r="B11" s="5" t="n">
        <v>0</v>
      </c>
      <c r="C11"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1</t>
        </is>
      </c>
      <c r="C1" s="2" t="inlineStr">
        <is>
          <t>Dec. 31, 2020</t>
        </is>
      </c>
    </row>
    <row r="2">
      <c r="A2" s="4" t="inlineStr">
        <is>
          <t>Level 1</t>
        </is>
      </c>
    </row>
    <row r="3">
      <c r="A3" s="3" t="inlineStr">
        <is>
          <t>Fair Value Inputs, Assets, Quantitative Information</t>
        </is>
      </c>
    </row>
    <row r="4">
      <c r="A4" s="4" t="inlineStr">
        <is>
          <t>Money market funds at carrying value</t>
        </is>
      </c>
      <c r="B4" s="9" t="n">
        <v>480.5</v>
      </c>
      <c r="C4" s="9" t="n">
        <v>22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 - USD ($) $ in Thousands</t>
        </is>
      </c>
      <c r="B1" s="2" t="inlineStr">
        <is>
          <t>Dec. 31, 2021</t>
        </is>
      </c>
      <c r="C1" s="2" t="inlineStr">
        <is>
          <t>Dec. 31, 2020</t>
        </is>
      </c>
    </row>
    <row r="2">
      <c r="A2" s="3" t="inlineStr">
        <is>
          <t>Composition of Certain Balance Sheet Items [Abstract]</t>
        </is>
      </c>
    </row>
    <row r="3">
      <c r="A3" s="4" t="inlineStr">
        <is>
          <t>Machinery and equipment</t>
        </is>
      </c>
      <c r="B3" s="5" t="n">
        <v>9758</v>
      </c>
      <c r="C3" s="5" t="n">
        <v>9343</v>
      </c>
    </row>
    <row r="4">
      <c r="A4" s="4" t="inlineStr">
        <is>
          <t>Leasehold improvements</t>
        </is>
      </c>
      <c r="B4" s="6" t="n">
        <v>1393</v>
      </c>
      <c r="C4" s="6" t="n">
        <v>1278</v>
      </c>
    </row>
    <row r="5">
      <c r="A5" s="4" t="inlineStr">
        <is>
          <t>Purchased computer software</t>
        </is>
      </c>
      <c r="B5" s="6" t="n">
        <v>1322</v>
      </c>
      <c r="C5" s="6" t="n">
        <v>1423</v>
      </c>
    </row>
    <row r="6">
      <c r="A6" s="4" t="inlineStr">
        <is>
          <t>Property and equipment, gross</t>
        </is>
      </c>
      <c r="B6" s="6" t="n">
        <v>12473</v>
      </c>
      <c r="C6" s="6" t="n">
        <v>12044</v>
      </c>
    </row>
    <row r="7">
      <c r="A7" s="4" t="inlineStr">
        <is>
          <t>Less: accumulated depreciation and amortization</t>
        </is>
      </c>
      <c r="B7" s="6" t="n">
        <v>-10461</v>
      </c>
      <c r="C7" s="6" t="n">
        <v>-9493</v>
      </c>
    </row>
    <row r="8">
      <c r="A8" s="4" t="inlineStr">
        <is>
          <t>Property and equipment, net</t>
        </is>
      </c>
      <c r="B8" s="5" t="n">
        <v>2012</v>
      </c>
      <c r="C8" s="5" t="n">
        <v>25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Balance Sheet Items - Additional Information (Detail) - USD ($) $ in Millions</t>
        </is>
      </c>
      <c r="B1" s="2" t="inlineStr">
        <is>
          <t>12 Months Ended</t>
        </is>
      </c>
    </row>
    <row r="2">
      <c r="B2" s="2" t="inlineStr">
        <is>
          <t>Dec. 31, 2021</t>
        </is>
      </c>
      <c r="C2" s="2" t="inlineStr">
        <is>
          <t>Dec. 31, 2020</t>
        </is>
      </c>
      <c r="D2" s="2" t="inlineStr">
        <is>
          <t>Dec. 31, 2019</t>
        </is>
      </c>
    </row>
    <row r="3">
      <c r="A3" s="3" t="inlineStr">
        <is>
          <t>Composition of Certain Balance Sheet Items [Abstract]</t>
        </is>
      </c>
    </row>
    <row r="4">
      <c r="A4" s="4" t="inlineStr">
        <is>
          <t>Depreciation expense</t>
        </is>
      </c>
      <c r="B4" s="9" t="n">
        <v>1.1</v>
      </c>
      <c r="C4" s="9" t="n">
        <v>1.5</v>
      </c>
      <c r="D4" s="9" t="n">
        <v>1.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Current Liabilities (Detail) - USD ($) $ in Thousands</t>
        </is>
      </c>
      <c r="B1" s="2" t="inlineStr">
        <is>
          <t>Dec. 31, 2021</t>
        </is>
      </c>
      <c r="C1" s="2" t="inlineStr">
        <is>
          <t>Dec. 31, 2020</t>
        </is>
      </c>
    </row>
    <row r="2">
      <c r="A2" s="3" t="inlineStr">
        <is>
          <t>Composition of Certain Balance Sheet Items [Abstract]</t>
        </is>
      </c>
    </row>
    <row r="3">
      <c r="A3" s="4" t="inlineStr">
        <is>
          <t>Payroll and related expenses</t>
        </is>
      </c>
      <c r="B3" s="5" t="n">
        <v>8644</v>
      </c>
      <c r="C3" s="5" t="n">
        <v>5927</v>
      </c>
    </row>
    <row r="4">
      <c r="A4" s="4" t="inlineStr">
        <is>
          <t>Professional services</t>
        </is>
      </c>
      <c r="B4" s="6" t="n">
        <v>764</v>
      </c>
      <c r="C4" s="6" t="n">
        <v>696</v>
      </c>
    </row>
    <row r="5">
      <c r="A5" s="4" t="inlineStr">
        <is>
          <t>Other</t>
        </is>
      </c>
      <c r="B5" s="6" t="n">
        <v>405</v>
      </c>
      <c r="C5" s="6" t="n">
        <v>516</v>
      </c>
    </row>
    <row r="6">
      <c r="A6" s="4" t="inlineStr">
        <is>
          <t>Other current liabilities</t>
        </is>
      </c>
      <c r="B6" s="5" t="n">
        <v>9813</v>
      </c>
      <c r="C6" s="5" t="n">
        <v>71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Calculation of Basic and Diluted Net Income or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 loss)</t>
        </is>
      </c>
      <c r="B4" s="5" t="n">
        <v>66975</v>
      </c>
      <c r="C4" s="5" t="n">
        <v>-111144</v>
      </c>
      <c r="D4" s="5" t="n">
        <v>-77677</v>
      </c>
    </row>
    <row r="5">
      <c r="A5" s="3" t="inlineStr">
        <is>
          <t>Denominator:</t>
        </is>
      </c>
    </row>
    <row r="6">
      <c r="A6" s="4" t="inlineStr">
        <is>
          <t>Weighted Average Number of Shares Outstanding, Basic</t>
        </is>
      </c>
      <c r="B6" s="6" t="n">
        <v>44228</v>
      </c>
      <c r="C6" s="6" t="n">
        <v>39915</v>
      </c>
      <c r="D6" s="6" t="n">
        <v>39882</v>
      </c>
    </row>
    <row r="7">
      <c r="A7" s="4" t="inlineStr">
        <is>
          <t>Dilutive stock options outstanding</t>
        </is>
      </c>
      <c r="B7" s="6" t="n">
        <v>4236</v>
      </c>
      <c r="C7" s="6" t="n">
        <v>0</v>
      </c>
      <c r="D7" s="6" t="n">
        <v>0</v>
      </c>
    </row>
    <row r="8">
      <c r="A8" s="4" t="inlineStr">
        <is>
          <t>Weighted Average Number of Shares Outstanding, Diluted</t>
        </is>
      </c>
      <c r="B8" s="6" t="n">
        <v>48464</v>
      </c>
      <c r="C8" s="6" t="n">
        <v>39915</v>
      </c>
      <c r="D8" s="6" t="n">
        <v>39882</v>
      </c>
    </row>
    <row r="9">
      <c r="A9" s="4" t="inlineStr">
        <is>
          <t>Earnings Per Share, Basic</t>
        </is>
      </c>
      <c r="B9" s="8" t="n">
        <v>1.51</v>
      </c>
      <c r="C9" s="8" t="n">
        <v>-2.78</v>
      </c>
      <c r="D9" s="8" t="n">
        <v>-1.95</v>
      </c>
    </row>
    <row r="10">
      <c r="A10" s="4" t="inlineStr">
        <is>
          <t>Earnings Per Share, Diluted</t>
        </is>
      </c>
      <c r="B10" s="8" t="n">
        <v>1.38</v>
      </c>
      <c r="C10" s="8" t="n">
        <v>-2.78</v>
      </c>
      <c r="D10" s="8" t="n">
        <v>-1.9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Ordinary Shares Equivalent Not Included in Diluted Net Loss Per Share (Detail) - shares shares in Thousands</t>
        </is>
      </c>
      <c r="B1" s="2" t="inlineStr">
        <is>
          <t>12 Months Ended</t>
        </is>
      </c>
    </row>
    <row r="2">
      <c r="B2" s="2" t="inlineStr">
        <is>
          <t>Dec. 31, 2021</t>
        </is>
      </c>
      <c r="C2" s="2" t="inlineStr">
        <is>
          <t>Dec. 31, 2020</t>
        </is>
      </c>
      <c r="D2" s="2" t="inlineStr">
        <is>
          <t>Dec. 31, 2019</t>
        </is>
      </c>
    </row>
    <row r="3">
      <c r="A3" s="4" t="inlineStr">
        <is>
          <t>Stock options to purchase ordinary shares</t>
        </is>
      </c>
    </row>
    <row r="4">
      <c r="A4" s="3" t="inlineStr">
        <is>
          <t>Antidilutive Securities Excluded from Computation of Earnings Per Share [Line Items]</t>
        </is>
      </c>
    </row>
    <row r="5">
      <c r="A5" s="4" t="inlineStr">
        <is>
          <t>Stock options to purchase ordinary shares (in shares)</t>
        </is>
      </c>
      <c r="B5" s="6" t="n">
        <v>382</v>
      </c>
      <c r="C5" s="6" t="n">
        <v>8745</v>
      </c>
      <c r="D5" s="6" t="n">
        <v>700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3" customWidth="1" min="1" max="1"/>
    <col width="25" customWidth="1" min="2" max="2"/>
    <col width="24" customWidth="1" min="3" max="3"/>
    <col width="21" customWidth="1" min="4" max="4"/>
    <col width="21" customWidth="1" min="5" max="5"/>
    <col width="17" customWidth="1" min="6" max="6"/>
    <col width="21" customWidth="1" min="7" max="7"/>
    <col width="21" customWidth="1" min="8" max="8"/>
    <col width="21" customWidth="1" min="9" max="9"/>
    <col width="21" customWidth="1" min="10" max="10"/>
    <col width="14" customWidth="1" min="11" max="11"/>
  </cols>
  <sheetData>
    <row r="1">
      <c r="A1" s="1" t="inlineStr">
        <is>
          <t>Commitment and Contingencies - Lease Narrative (Details)</t>
        </is>
      </c>
      <c r="B1" s="2" t="inlineStr">
        <is>
          <t>Sep. 24, 2018</t>
        </is>
      </c>
      <c r="C1" s="2" t="inlineStr">
        <is>
          <t>Jul. 18, 2018USD ($)ft²</t>
        </is>
      </c>
      <c r="D1" s="2" t="inlineStr">
        <is>
          <t>Dec. 31, 2016USD ($)</t>
        </is>
      </c>
      <c r="E1" s="2" t="inlineStr">
        <is>
          <t>Apr. 30, 2016USD ($)</t>
        </is>
      </c>
      <c r="F1" s="2" t="inlineStr">
        <is>
          <t>Mar. 31, 2016ft²</t>
        </is>
      </c>
      <c r="G1" s="2" t="inlineStr">
        <is>
          <t>Dec. 31, 2021USD ($)</t>
        </is>
      </c>
      <c r="H1" s="2" t="inlineStr">
        <is>
          <t>Dec. 31, 2020USD ($)</t>
        </is>
      </c>
      <c r="I1" s="2" t="inlineStr">
        <is>
          <t>Dec. 31, 2019USD ($)</t>
        </is>
      </c>
      <c r="J1" s="2" t="inlineStr">
        <is>
          <t>Dec. 31, 2021EUR (€)</t>
        </is>
      </c>
      <c r="K1" s="2" t="inlineStr">
        <is>
          <t>Aug. 01, 2021</t>
        </is>
      </c>
    </row>
    <row r="2">
      <c r="A2" s="3" t="inlineStr">
        <is>
          <t>Lease Description [Line Items]</t>
        </is>
      </c>
    </row>
    <row r="3">
      <c r="A3" s="4" t="inlineStr">
        <is>
          <t>Operating lease cost</t>
        </is>
      </c>
      <c r="G3" s="5" t="n">
        <v>6300000</v>
      </c>
      <c r="H3" s="5" t="n">
        <v>6300000</v>
      </c>
      <c r="I3" s="5" t="n">
        <v>6400000</v>
      </c>
    </row>
    <row r="4">
      <c r="A4" s="4" t="inlineStr">
        <is>
          <t>Operating lease payments</t>
        </is>
      </c>
      <c r="G4" s="5" t="n">
        <v>6200000</v>
      </c>
      <c r="H4" s="6" t="n">
        <v>6000000</v>
      </c>
    </row>
    <row r="5">
      <c r="A5" s="4" t="inlineStr">
        <is>
          <t>Discount rate, percent</t>
        </is>
      </c>
      <c r="G5" s="4" t="inlineStr">
        <is>
          <t>4.25%</t>
        </is>
      </c>
      <c r="J5" s="4" t="inlineStr">
        <is>
          <t>4.25%</t>
        </is>
      </c>
    </row>
    <row r="6">
      <c r="A6" s="4" t="inlineStr">
        <is>
          <t>Operating Lease (Area) | ft²</t>
        </is>
      </c>
      <c r="F6" s="6" t="n">
        <v>128751</v>
      </c>
    </row>
    <row r="7">
      <c r="A7" s="4" t="inlineStr">
        <is>
          <t>Operating lease, weighted average remaining lease term</t>
        </is>
      </c>
      <c r="G7" s="4" t="inlineStr">
        <is>
          <t>2 years</t>
        </is>
      </c>
      <c r="J7" s="4" t="inlineStr">
        <is>
          <t>2 years</t>
        </is>
      </c>
    </row>
    <row r="8">
      <c r="A8" s="4" t="inlineStr">
        <is>
          <t>Total lease payments due over lease term</t>
        </is>
      </c>
      <c r="E8" s="5" t="n">
        <v>39200000</v>
      </c>
    </row>
    <row r="9">
      <c r="A9" s="4" t="inlineStr">
        <is>
          <t>Tenant improvement allowance</t>
        </is>
      </c>
      <c r="D9" s="5" t="n">
        <v>14200000</v>
      </c>
    </row>
    <row r="10">
      <c r="A10" s="4" t="inlineStr">
        <is>
          <t>Operating lease right-of-use assets</t>
        </is>
      </c>
      <c r="G10" s="5" t="n">
        <v>12123000</v>
      </c>
      <c r="H10" s="6" t="n">
        <v>17811000</v>
      </c>
    </row>
    <row r="11">
      <c r="A11" s="4" t="inlineStr">
        <is>
          <t>Lease liability</t>
        </is>
      </c>
      <c r="G11" s="6" t="n">
        <v>12326000</v>
      </c>
    </row>
    <row r="12">
      <c r="A12" s="4" t="inlineStr">
        <is>
          <t>Area of sub-sublease rental | ft²</t>
        </is>
      </c>
      <c r="C12" s="6" t="n">
        <v>46641</v>
      </c>
    </row>
    <row r="13">
      <c r="A13" s="4" t="inlineStr">
        <is>
          <t>Sublease Income</t>
        </is>
      </c>
      <c r="G13" s="6" t="n">
        <v>2900000</v>
      </c>
      <c r="H13" s="5" t="n">
        <v>2900000</v>
      </c>
      <c r="I13" s="5" t="n">
        <v>2900000</v>
      </c>
    </row>
    <row r="14">
      <c r="A14" s="4" t="inlineStr">
        <is>
          <t>Sub-sublease rentals, annual based rent, initial amount</t>
        </is>
      </c>
      <c r="C14" s="5" t="n">
        <v>2700000</v>
      </c>
    </row>
    <row r="15">
      <c r="A15" s="4" t="inlineStr">
        <is>
          <t>Sub-sublease rentals, Percent annual rent increase</t>
        </is>
      </c>
      <c r="C15" s="4" t="inlineStr">
        <is>
          <t>3.50%</t>
        </is>
      </c>
    </row>
    <row r="16">
      <c r="A16" s="4" t="inlineStr">
        <is>
          <t>Sub-sublease rentals, term of contract</t>
        </is>
      </c>
      <c r="B16" s="4" t="inlineStr">
        <is>
          <t>5 years 2 months 12 days</t>
        </is>
      </c>
    </row>
    <row r="17">
      <c r="A17" s="4" t="inlineStr">
        <is>
          <t>Sub-sublease rentals, Percent of rental gain attributable to sublandlord</t>
        </is>
      </c>
      <c r="C17" s="4" t="inlineStr">
        <is>
          <t>50.00%</t>
        </is>
      </c>
    </row>
    <row r="18">
      <c r="A18" s="4" t="inlineStr">
        <is>
          <t>Lease expiration date</t>
        </is>
      </c>
      <c r="F18" s="4" t="inlineStr">
        <is>
          <t>Dec. 31,
		2023</t>
        </is>
      </c>
    </row>
    <row r="19">
      <c r="A19" s="4" t="inlineStr">
        <is>
          <t>Operating lease, future minimum payment due</t>
        </is>
      </c>
      <c r="G19" s="6" t="n">
        <v>12957000</v>
      </c>
    </row>
    <row r="20">
      <c r="A20" s="4" t="inlineStr">
        <is>
          <t>South San Francisco</t>
        </is>
      </c>
    </row>
    <row r="21">
      <c r="A21" s="3" t="inlineStr">
        <is>
          <t>Lease Description [Line Items]</t>
        </is>
      </c>
    </row>
    <row r="22">
      <c r="A22" s="4" t="inlineStr">
        <is>
          <t>Operating lease, future minimum payment due</t>
        </is>
      </c>
      <c r="G22" s="6" t="n">
        <v>12900000</v>
      </c>
    </row>
    <row r="23">
      <c r="A23" s="4" t="inlineStr">
        <is>
          <t>Dublin, Ireland</t>
        </is>
      </c>
    </row>
    <row r="24">
      <c r="A24" s="3" t="inlineStr">
        <is>
          <t>Lease Description [Line Items]</t>
        </is>
      </c>
    </row>
    <row r="25">
      <c r="A25" s="4" t="inlineStr">
        <is>
          <t>Operating leases, term of contract (in years)</t>
        </is>
      </c>
      <c r="K25" s="4" t="inlineStr">
        <is>
          <t>1 year</t>
        </is>
      </c>
    </row>
    <row r="26">
      <c r="A26" s="4" t="inlineStr">
        <is>
          <t>Operating lease, future minimum payment due</t>
        </is>
      </c>
      <c r="G26" s="6" t="n">
        <v>72000</v>
      </c>
      <c r="J26" s="7" t="n">
        <v>63000</v>
      </c>
    </row>
    <row r="27">
      <c r="A27" s="4" t="inlineStr">
        <is>
          <t>Letter of Credit</t>
        </is>
      </c>
    </row>
    <row r="28">
      <c r="A28" s="3" t="inlineStr">
        <is>
          <t>Lease Description [Line Items]</t>
        </is>
      </c>
    </row>
    <row r="29">
      <c r="A29" s="4" t="inlineStr">
        <is>
          <t>Line of credit facility</t>
        </is>
      </c>
      <c r="E29" s="6" t="n">
        <v>4100000</v>
      </c>
    </row>
    <row r="30">
      <c r="A30" s="4" t="inlineStr">
        <is>
          <t>Face amount reduction on third anniversary</t>
        </is>
      </c>
      <c r="E30" s="6" t="n">
        <v>1400000</v>
      </c>
    </row>
    <row r="31">
      <c r="A31" s="4" t="inlineStr">
        <is>
          <t>Face amount reduction on fifth anniversary</t>
        </is>
      </c>
      <c r="E31" s="5" t="n">
        <v>1400000</v>
      </c>
    </row>
    <row r="32">
      <c r="A32" s="4" t="inlineStr">
        <is>
          <t>Line of credit has been used</t>
        </is>
      </c>
      <c r="G32" s="6" t="n">
        <v>0</v>
      </c>
    </row>
    <row r="33">
      <c r="A33" s="4" t="inlineStr">
        <is>
          <t>Restricted cash</t>
        </is>
      </c>
      <c r="G33" s="5" t="n">
        <v>1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Commitment and Contingencies - Schedule of Lease Liability Maturity Analysis and Future Minimum Rentals to be Received (Details) $ in Thousands</t>
        </is>
      </c>
      <c r="B1" s="2" t="inlineStr">
        <is>
          <t>Dec. 31, 2021USD ($)</t>
        </is>
      </c>
    </row>
    <row r="2">
      <c r="A2" s="3" t="inlineStr">
        <is>
          <t>Operating Leases</t>
        </is>
      </c>
    </row>
    <row r="3">
      <c r="A3" s="4" t="inlineStr">
        <is>
          <t>2022</t>
        </is>
      </c>
      <c r="B3" s="5" t="n">
        <v>6422</v>
      </c>
    </row>
    <row r="4">
      <c r="A4" s="4" t="inlineStr">
        <is>
          <t>2023</t>
        </is>
      </c>
      <c r="B4" s="6" t="n">
        <v>6535</v>
      </c>
    </row>
    <row r="5">
      <c r="A5" s="4" t="inlineStr">
        <is>
          <t>2024</t>
        </is>
      </c>
      <c r="B5" s="6" t="n">
        <v>0</v>
      </c>
    </row>
    <row r="6">
      <c r="A6" s="4" t="inlineStr">
        <is>
          <t>2025</t>
        </is>
      </c>
      <c r="B6" s="6" t="n">
        <v>0</v>
      </c>
    </row>
    <row r="7">
      <c r="A7" s="4" t="inlineStr">
        <is>
          <t>2026</t>
        </is>
      </c>
      <c r="B7" s="6" t="n">
        <v>0</v>
      </c>
    </row>
    <row r="8">
      <c r="A8" s="4" t="inlineStr">
        <is>
          <t>Total</t>
        </is>
      </c>
      <c r="B8" s="6" t="n">
        <v>12957</v>
      </c>
    </row>
    <row r="9">
      <c r="A9" s="4" t="inlineStr">
        <is>
          <t>Less: Present value adjustment</t>
        </is>
      </c>
      <c r="B9" s="6" t="n">
        <v>-559</v>
      </c>
    </row>
    <row r="10">
      <c r="A10" s="4" t="inlineStr">
        <is>
          <t>Nominal lease payments</t>
        </is>
      </c>
      <c r="B10" s="6" t="n">
        <v>-72</v>
      </c>
    </row>
    <row r="11">
      <c r="A11" s="4" t="inlineStr">
        <is>
          <t>Lease liability</t>
        </is>
      </c>
      <c r="B11" s="6" t="n">
        <v>12326</v>
      </c>
    </row>
    <row r="12">
      <c r="A12" s="3" t="inlineStr">
        <is>
          <t>Sub-Sublease Rental</t>
        </is>
      </c>
    </row>
    <row r="13">
      <c r="A13" s="4" t="inlineStr">
        <is>
          <t>2022</t>
        </is>
      </c>
      <c r="B13" s="6" t="n">
        <v>3047</v>
      </c>
    </row>
    <row r="14">
      <c r="A14" s="4" t="inlineStr">
        <is>
          <t>2023</t>
        </is>
      </c>
      <c r="B14" s="6" t="n">
        <v>3019</v>
      </c>
    </row>
    <row r="15">
      <c r="A15" s="4" t="inlineStr">
        <is>
          <t>2024</t>
        </is>
      </c>
      <c r="B15" s="6" t="n">
        <v>0</v>
      </c>
    </row>
    <row r="16">
      <c r="A16" s="4" t="inlineStr">
        <is>
          <t>2025</t>
        </is>
      </c>
      <c r="B16" s="6" t="n">
        <v>0</v>
      </c>
    </row>
    <row r="17">
      <c r="A17" s="4" t="inlineStr">
        <is>
          <t>2026</t>
        </is>
      </c>
      <c r="B17" s="6" t="n">
        <v>0</v>
      </c>
    </row>
    <row r="18">
      <c r="A18" s="4" t="inlineStr">
        <is>
          <t>Total</t>
        </is>
      </c>
      <c r="B18" s="5" t="n">
        <v>60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Commitment Narrative (Details) $ in Thousands</t>
        </is>
      </c>
      <c r="B1" s="2" t="inlineStr">
        <is>
          <t>Dec. 31, 2021USD ($)</t>
        </is>
      </c>
    </row>
    <row r="2">
      <c r="A2" s="3" t="inlineStr">
        <is>
          <t>Long-term Purchase Commitment [Line Items]</t>
        </is>
      </c>
    </row>
    <row r="3">
      <c r="A3" s="4" t="inlineStr">
        <is>
          <t>Purchase obligation</t>
        </is>
      </c>
      <c r="B3" s="5" t="n">
        <v>12178</v>
      </c>
    </row>
    <row r="4">
      <c r="A4" s="4" t="inlineStr">
        <is>
          <t>Contractual obligation</t>
        </is>
      </c>
      <c r="B4" s="6" t="n">
        <v>500</v>
      </c>
    </row>
    <row r="5">
      <c r="A5" s="4" t="inlineStr">
        <is>
          <t>Accrued current liabilities</t>
        </is>
      </c>
    </row>
    <row r="6">
      <c r="A6" s="3" t="inlineStr">
        <is>
          <t>Long-term Purchase Commitment [Line Items]</t>
        </is>
      </c>
    </row>
    <row r="7">
      <c r="A7" s="4" t="inlineStr">
        <is>
          <t>Commitment to suppliers included in accrued current liabilities</t>
        </is>
      </c>
      <c r="B7" s="6" t="n">
        <v>2800</v>
      </c>
    </row>
    <row r="8">
      <c r="A8" s="4" t="inlineStr">
        <is>
          <t>Contractual obligations under license agreements included in accrued current liabilities</t>
        </is>
      </c>
      <c r="B8"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Consolidated Balance Sheets (Parenthetical)</t>
        </is>
      </c>
      <c r="B1" s="2" t="inlineStr">
        <is>
          <t>Dec. 31, 2021€ / sharesshares</t>
        </is>
      </c>
      <c r="C1" s="2" t="inlineStr">
        <is>
          <t>Dec. 31, 2021$ / sharesshares</t>
        </is>
      </c>
      <c r="D1" s="2" t="inlineStr">
        <is>
          <t>Dec. 31, 2020€ / sharesshares</t>
        </is>
      </c>
      <c r="E1" s="2" t="inlineStr">
        <is>
          <t>Dec. 31, 2020$ / sharesshares</t>
        </is>
      </c>
    </row>
    <row r="2">
      <c r="A2" s="3" t="inlineStr">
        <is>
          <t>Statement of Financial Position [Abstract]</t>
        </is>
      </c>
    </row>
    <row r="3">
      <c r="A3" s="4" t="inlineStr">
        <is>
          <t>Euro deferred shares, nominal value (in euros per share) | € / shares</t>
        </is>
      </c>
      <c r="B3" s="7" t="n">
        <v>22</v>
      </c>
      <c r="D3" s="7" t="n">
        <v>22</v>
      </c>
    </row>
    <row r="4">
      <c r="A4" s="4" t="inlineStr">
        <is>
          <t>Euro deferred shares, number of shares authorized (in shares)</t>
        </is>
      </c>
      <c r="B4" s="6" t="n">
        <v>10000</v>
      </c>
      <c r="C4" s="6" t="n">
        <v>10000</v>
      </c>
      <c r="D4" s="6" t="n">
        <v>10000</v>
      </c>
      <c r="E4" s="6" t="n">
        <v>10000</v>
      </c>
    </row>
    <row r="5">
      <c r="A5" s="4" t="inlineStr">
        <is>
          <t>Euro deferred shares, number of issued shares (in shares)</t>
        </is>
      </c>
      <c r="B5" s="6" t="n">
        <v>0</v>
      </c>
      <c r="C5" s="6" t="n">
        <v>0</v>
      </c>
      <c r="D5" s="6" t="n">
        <v>0</v>
      </c>
      <c r="E5" s="6" t="n">
        <v>0</v>
      </c>
    </row>
    <row r="6">
      <c r="A6" s="4" t="inlineStr">
        <is>
          <t>Euro deferred shares, number of outstanding shares (in shares)</t>
        </is>
      </c>
      <c r="B6" s="6" t="n">
        <v>0</v>
      </c>
      <c r="C6" s="6" t="n">
        <v>0</v>
      </c>
      <c r="D6" s="6" t="n">
        <v>0</v>
      </c>
      <c r="E6" s="6" t="n">
        <v>0</v>
      </c>
    </row>
    <row r="7">
      <c r="A7" s="4" t="inlineStr">
        <is>
          <t>Ordinary shares, par value (in dollars per share) | $ / shares</t>
        </is>
      </c>
      <c r="C7" s="8" t="n">
        <v>0.01</v>
      </c>
      <c r="E7" s="8" t="n">
        <v>0.01</v>
      </c>
    </row>
    <row r="8">
      <c r="A8" s="4" t="inlineStr">
        <is>
          <t>Ordinary shares, number of authorized shares (in shares)</t>
        </is>
      </c>
      <c r="B8" s="6" t="n">
        <v>100000000</v>
      </c>
      <c r="C8" s="6" t="n">
        <v>100000000</v>
      </c>
      <c r="D8" s="6" t="n">
        <v>100000000</v>
      </c>
      <c r="E8" s="6" t="n">
        <v>100000000</v>
      </c>
    </row>
    <row r="9">
      <c r="A9" s="4" t="inlineStr">
        <is>
          <t>Ordinary shares, number of issued shares (in shares)</t>
        </is>
      </c>
      <c r="B9" s="6" t="n">
        <v>46660294</v>
      </c>
      <c r="C9" s="6" t="n">
        <v>46660294</v>
      </c>
      <c r="D9" s="6" t="n">
        <v>39921413</v>
      </c>
      <c r="E9" s="6" t="n">
        <v>39921413</v>
      </c>
    </row>
    <row r="10">
      <c r="A10" s="4" t="inlineStr">
        <is>
          <t>Ordinary shares, number of outstanding shares (in shares)</t>
        </is>
      </c>
      <c r="B10" s="6" t="n">
        <v>46660294</v>
      </c>
      <c r="C10" s="6" t="n">
        <v>46660294</v>
      </c>
      <c r="D10" s="6" t="n">
        <v>39921413</v>
      </c>
      <c r="E10" s="6" t="n">
        <v>399214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Commitment and Contingencies - Contractual Obligations (Details) $ in Thousands</t>
        </is>
      </c>
      <c r="B1" s="2" t="inlineStr">
        <is>
          <t>Dec. 31, 2021USD ($)</t>
        </is>
      </c>
    </row>
    <row r="2">
      <c r="A2" s="3" t="inlineStr">
        <is>
          <t>Purchase Obligations</t>
        </is>
      </c>
    </row>
    <row r="3">
      <c r="A3" s="4" t="inlineStr">
        <is>
          <t>Total</t>
        </is>
      </c>
      <c r="B3" s="5" t="n">
        <v>12178</v>
      </c>
    </row>
    <row r="4">
      <c r="A4" s="4" t="inlineStr">
        <is>
          <t>2022</t>
        </is>
      </c>
      <c r="B4" s="6" t="n">
        <v>12178</v>
      </c>
    </row>
    <row r="5">
      <c r="A5" s="4" t="inlineStr">
        <is>
          <t>2023</t>
        </is>
      </c>
      <c r="B5" s="6" t="n">
        <v>0</v>
      </c>
    </row>
    <row r="6">
      <c r="A6" s="4" t="inlineStr">
        <is>
          <t>2024</t>
        </is>
      </c>
      <c r="B6" s="6" t="n">
        <v>0</v>
      </c>
    </row>
    <row r="7">
      <c r="A7" s="4" t="inlineStr">
        <is>
          <t>2025</t>
        </is>
      </c>
      <c r="B7" s="6" t="n">
        <v>0</v>
      </c>
    </row>
    <row r="8">
      <c r="A8" s="4" t="inlineStr">
        <is>
          <t>2026</t>
        </is>
      </c>
      <c r="B8" s="6" t="n">
        <v>0</v>
      </c>
    </row>
    <row r="9">
      <c r="A9" s="4" t="inlineStr">
        <is>
          <t>Thereafter</t>
        </is>
      </c>
      <c r="B9" s="6" t="n">
        <v>0</v>
      </c>
    </row>
    <row r="10">
      <c r="A10" s="3" t="inlineStr">
        <is>
          <t>Contractual obligations under license agreements</t>
        </is>
      </c>
    </row>
    <row r="11">
      <c r="A11" s="4" t="inlineStr">
        <is>
          <t>Total</t>
        </is>
      </c>
      <c r="B11" s="6" t="n">
        <v>500</v>
      </c>
    </row>
    <row r="12">
      <c r="A12" s="3" t="inlineStr">
        <is>
          <t>Total</t>
        </is>
      </c>
    </row>
    <row r="13">
      <c r="A13" s="4" t="inlineStr">
        <is>
          <t>Total</t>
        </is>
      </c>
      <c r="B13" s="6" t="n">
        <v>12656</v>
      </c>
    </row>
    <row r="14">
      <c r="A14" s="4" t="inlineStr">
        <is>
          <t>2022</t>
        </is>
      </c>
      <c r="B14" s="6" t="n">
        <v>12319</v>
      </c>
    </row>
    <row r="15">
      <c r="A15" s="4" t="inlineStr">
        <is>
          <t>2023</t>
        </is>
      </c>
      <c r="B15" s="6" t="n">
        <v>59</v>
      </c>
    </row>
    <row r="16">
      <c r="A16" s="4" t="inlineStr">
        <is>
          <t>2024</t>
        </is>
      </c>
      <c r="B16" s="6" t="n">
        <v>49</v>
      </c>
    </row>
    <row r="17">
      <c r="A17" s="4" t="inlineStr">
        <is>
          <t>2025</t>
        </is>
      </c>
      <c r="B17" s="6" t="n">
        <v>49</v>
      </c>
    </row>
    <row r="18">
      <c r="A18" s="4" t="inlineStr">
        <is>
          <t>2026</t>
        </is>
      </c>
      <c r="B18" s="6" t="n">
        <v>45</v>
      </c>
    </row>
    <row r="19">
      <c r="A19" s="4" t="inlineStr">
        <is>
          <t>Thereafter</t>
        </is>
      </c>
      <c r="B19" s="6" t="n">
        <v>135</v>
      </c>
    </row>
    <row r="20">
      <c r="A20" s="4" t="inlineStr">
        <is>
          <t>License Agreements</t>
        </is>
      </c>
    </row>
    <row r="21">
      <c r="A21" s="3" t="inlineStr">
        <is>
          <t>Contractual obligations under license agreements</t>
        </is>
      </c>
    </row>
    <row r="22">
      <c r="A22" s="4" t="inlineStr">
        <is>
          <t>Total</t>
        </is>
      </c>
      <c r="B22" s="6" t="n">
        <v>478</v>
      </c>
    </row>
    <row r="23">
      <c r="A23" s="4" t="inlineStr">
        <is>
          <t>2022</t>
        </is>
      </c>
      <c r="B23" s="6" t="n">
        <v>141</v>
      </c>
    </row>
    <row r="24">
      <c r="A24" s="4" t="inlineStr">
        <is>
          <t>2023</t>
        </is>
      </c>
      <c r="B24" s="6" t="n">
        <v>59</v>
      </c>
    </row>
    <row r="25">
      <c r="A25" s="4" t="inlineStr">
        <is>
          <t>2024</t>
        </is>
      </c>
      <c r="B25" s="6" t="n">
        <v>49</v>
      </c>
    </row>
    <row r="26">
      <c r="A26" s="4" t="inlineStr">
        <is>
          <t>2025</t>
        </is>
      </c>
      <c r="B26" s="6" t="n">
        <v>49</v>
      </c>
    </row>
    <row r="27">
      <c r="A27" s="4" t="inlineStr">
        <is>
          <t>2026</t>
        </is>
      </c>
      <c r="B27" s="6" t="n">
        <v>45</v>
      </c>
    </row>
    <row r="28">
      <c r="A28" s="4" t="inlineStr">
        <is>
          <t>Thereafter</t>
        </is>
      </c>
      <c r="B28" s="5" t="n">
        <v>1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ignificant Agreements - Roche License Agreement (Details) - USD ($)</t>
        </is>
      </c>
      <c r="B1" s="2" t="inlineStr">
        <is>
          <t>May 05, 2021</t>
        </is>
      </c>
      <c r="C1" s="2" t="inlineStr">
        <is>
          <t>Jun. 30, 2017</t>
        </is>
      </c>
      <c r="D1" s="2" t="inlineStr">
        <is>
          <t>May 31, 2014</t>
        </is>
      </c>
      <c r="E1" s="2" t="inlineStr">
        <is>
          <t>Feb. 28, 2014</t>
        </is>
      </c>
      <c r="F1" s="2" t="inlineStr">
        <is>
          <t>Dec. 31, 2021</t>
        </is>
      </c>
      <c r="G1" s="2" t="inlineStr">
        <is>
          <t>Dec. 31, 2020</t>
        </is>
      </c>
      <c r="H1" s="2" t="inlineStr">
        <is>
          <t>Dec. 31, 2019</t>
        </is>
      </c>
    </row>
    <row r="2">
      <c r="A2" s="3" t="inlineStr">
        <is>
          <t>License Agreement [Line Items]</t>
        </is>
      </c>
    </row>
    <row r="3">
      <c r="A3" s="4" t="inlineStr">
        <is>
          <t>Collaboration revenue</t>
        </is>
      </c>
      <c r="F3" s="5" t="n">
        <v>200577000</v>
      </c>
      <c r="G3" s="5" t="n">
        <v>853000</v>
      </c>
      <c r="H3" s="5" t="n">
        <v>814000</v>
      </c>
    </row>
    <row r="4">
      <c r="A4" s="4" t="inlineStr">
        <is>
          <t>Accounts receivable</t>
        </is>
      </c>
      <c r="F4" s="6" t="n">
        <v>0</v>
      </c>
      <c r="G4" s="6" t="n">
        <v>15000</v>
      </c>
    </row>
    <row r="5">
      <c r="A5" s="4" t="inlineStr">
        <is>
          <t>Collaboration [Member]</t>
        </is>
      </c>
    </row>
    <row r="6">
      <c r="A6" s="3" t="inlineStr">
        <is>
          <t>License Agreement [Line Items]</t>
        </is>
      </c>
    </row>
    <row r="7">
      <c r="A7" s="4" t="inlineStr">
        <is>
          <t>Collaboration revenue</t>
        </is>
      </c>
      <c r="F7" s="5" t="n">
        <v>139833000</v>
      </c>
      <c r="G7" s="6" t="n">
        <v>564000</v>
      </c>
      <c r="H7" s="6" t="n">
        <v>814000</v>
      </c>
    </row>
    <row r="8">
      <c r="A8" s="4" t="inlineStr">
        <is>
          <t>Collaborative Arrangement</t>
        </is>
      </c>
    </row>
    <row r="9">
      <c r="A9" s="3" t="inlineStr">
        <is>
          <t>License Agreement [Line Items]</t>
        </is>
      </c>
    </row>
    <row r="10">
      <c r="A10" s="4" t="inlineStr">
        <is>
          <t>Portion of revenue and expenses attributable to company, percentage</t>
        </is>
      </c>
      <c r="F10" s="4" t="inlineStr">
        <is>
          <t>30.00%</t>
        </is>
      </c>
    </row>
    <row r="11">
      <c r="A11" s="4" t="inlineStr">
        <is>
          <t>Roche</t>
        </is>
      </c>
    </row>
    <row r="12">
      <c r="A12" s="3" t="inlineStr">
        <is>
          <t>License Agreement [Line Items]</t>
        </is>
      </c>
    </row>
    <row r="13">
      <c r="A13" s="4" t="inlineStr">
        <is>
          <t>Revenue, Remaining Performance Obligation, Amount</t>
        </is>
      </c>
      <c r="F13" s="5" t="n">
        <v>0</v>
      </c>
      <c r="G13" s="6" t="n">
        <v>0</v>
      </c>
    </row>
    <row r="14">
      <c r="A14" s="4" t="inlineStr">
        <is>
          <t>License Agreement, Development Services, Payment Term</t>
        </is>
      </c>
      <c r="F14" s="4" t="inlineStr">
        <is>
          <t>45 days</t>
        </is>
      </c>
    </row>
    <row r="15">
      <c r="A15" s="4" t="inlineStr">
        <is>
          <t>License Agreement, Milestone Payments, Payment Term</t>
        </is>
      </c>
      <c r="F15" s="4" t="inlineStr">
        <is>
          <t>45 days</t>
        </is>
      </c>
    </row>
    <row r="16">
      <c r="A16" s="4" t="inlineStr">
        <is>
          <t>Roche | Royalty Bearing License</t>
        </is>
      </c>
    </row>
    <row r="17">
      <c r="A17" s="3" t="inlineStr">
        <is>
          <t>License Agreement [Line Items]</t>
        </is>
      </c>
    </row>
    <row r="18">
      <c r="A18" s="4" t="inlineStr">
        <is>
          <t>Allocated consideration to performance obligations</t>
        </is>
      </c>
      <c r="F18" s="5" t="n">
        <v>48900000</v>
      </c>
    </row>
    <row r="19">
      <c r="A19" s="4" t="inlineStr">
        <is>
          <t>Roche | IND and Development Services</t>
        </is>
      </c>
    </row>
    <row r="20">
      <c r="A20" s="3" t="inlineStr">
        <is>
          <t>License Agreement [Line Items]</t>
        </is>
      </c>
    </row>
    <row r="21">
      <c r="A21" s="4" t="inlineStr">
        <is>
          <t>Allocated consideration to performance obligations</t>
        </is>
      </c>
      <c r="F21" s="6" t="n">
        <v>4600000</v>
      </c>
    </row>
    <row r="22">
      <c r="A22" s="4" t="inlineStr">
        <is>
          <t>Roche | Supply Services</t>
        </is>
      </c>
    </row>
    <row r="23">
      <c r="A23" s="3" t="inlineStr">
        <is>
          <t>License Agreement [Line Items]</t>
        </is>
      </c>
    </row>
    <row r="24">
      <c r="A24" s="4" t="inlineStr">
        <is>
          <t>Allocated consideration to performance obligations</t>
        </is>
      </c>
      <c r="F24" s="6" t="n">
        <v>600000</v>
      </c>
    </row>
    <row r="25">
      <c r="A25" s="4" t="inlineStr">
        <is>
          <t>Roche | Clinical Product Supply</t>
        </is>
      </c>
    </row>
    <row r="26">
      <c r="A26" s="3" t="inlineStr">
        <is>
          <t>License Agreement [Line Items]</t>
        </is>
      </c>
    </row>
    <row r="27">
      <c r="A27" s="4" t="inlineStr">
        <is>
          <t>Allocated consideration to performance obligations</t>
        </is>
      </c>
      <c r="F27" s="6" t="n">
        <v>1100000</v>
      </c>
    </row>
    <row r="28">
      <c r="A28" s="4" t="inlineStr">
        <is>
          <t>Roche | Collaboration [Member]</t>
        </is>
      </c>
    </row>
    <row r="29">
      <c r="A29" s="3" t="inlineStr">
        <is>
          <t>License Agreement [Line Items]</t>
        </is>
      </c>
    </row>
    <row r="30">
      <c r="A30" s="4" t="inlineStr">
        <is>
          <t>Collaboration revenue</t>
        </is>
      </c>
      <c r="F30" s="6" t="n">
        <v>60200000</v>
      </c>
      <c r="G30" s="6" t="n">
        <v>600000</v>
      </c>
      <c r="H30" s="6" t="n">
        <v>800000</v>
      </c>
    </row>
    <row r="31">
      <c r="A31" s="4" t="inlineStr">
        <is>
          <t>Roche | Collaborative Arrangement</t>
        </is>
      </c>
    </row>
    <row r="32">
      <c r="A32" s="3" t="inlineStr">
        <is>
          <t>License Agreement [Line Items]</t>
        </is>
      </c>
    </row>
    <row r="33">
      <c r="A33" s="4" t="inlineStr">
        <is>
          <t>Upfront payment pursuant to license agreement</t>
        </is>
      </c>
      <c r="E33" s="5" t="n">
        <v>30000000</v>
      </c>
    </row>
    <row r="34">
      <c r="A34" s="4" t="inlineStr">
        <is>
          <t>Milestone payment received, clinical milestone</t>
        </is>
      </c>
      <c r="D34" s="5" t="n">
        <v>15000000</v>
      </c>
    </row>
    <row r="35">
      <c r="A35" s="4" t="inlineStr">
        <is>
          <t>Milestone achievement, clinical milestone</t>
        </is>
      </c>
      <c r="B35" s="5" t="n">
        <v>60000000</v>
      </c>
      <c r="C35" s="5" t="n">
        <v>30000000</v>
      </c>
    </row>
    <row r="36">
      <c r="A36" s="4" t="inlineStr">
        <is>
          <t>Potential payment upon achievement of development, regulatory and various first commercial sales milestones</t>
        </is>
      </c>
      <c r="F36" s="6" t="n">
        <v>290000000</v>
      </c>
    </row>
    <row r="37">
      <c r="A37" s="4" t="inlineStr">
        <is>
          <t>Potential payment for achievement of non U.S.commercial sales milestones</t>
        </is>
      </c>
      <c r="F37" s="5" t="n">
        <v>175000000</v>
      </c>
    </row>
    <row r="38">
      <c r="A38" s="4" t="inlineStr">
        <is>
          <t>Cost allocation, percentage</t>
        </is>
      </c>
      <c r="F38" s="4" t="inlineStr">
        <is>
          <t>100.00%</t>
        </is>
      </c>
    </row>
    <row r="39">
      <c r="A39" s="4" t="inlineStr">
        <is>
          <t>Portion of revenue and expenses attributable to company, percentage</t>
        </is>
      </c>
      <c r="F39" s="4" t="inlineStr">
        <is>
          <t>70.00%</t>
        </is>
      </c>
    </row>
    <row r="40">
      <c r="A40" s="4" t="inlineStr">
        <is>
          <t>Potential alternative commercial sales milestone</t>
        </is>
      </c>
      <c r="F40" s="5" t="n">
        <v>155000000</v>
      </c>
    </row>
    <row r="41">
      <c r="A41" s="4" t="inlineStr">
        <is>
          <t>Initial transaction price</t>
        </is>
      </c>
      <c r="F41" s="6" t="n">
        <v>55100000</v>
      </c>
    </row>
    <row r="42">
      <c r="A42" s="4" t="inlineStr">
        <is>
          <t>Cost sharing payments recognized as research and development expense</t>
        </is>
      </c>
      <c r="F42" s="6" t="n">
        <v>7200000</v>
      </c>
      <c r="G42" s="6" t="n">
        <v>17400000</v>
      </c>
      <c r="H42" s="5" t="n">
        <v>11400000</v>
      </c>
    </row>
    <row r="43">
      <c r="A43" s="4" t="inlineStr">
        <is>
          <t>Accounts receivable</t>
        </is>
      </c>
      <c r="F43" s="6" t="n">
        <v>0</v>
      </c>
      <c r="G43" s="6" t="n">
        <v>3000</v>
      </c>
    </row>
    <row r="44">
      <c r="A44" s="4" t="inlineStr">
        <is>
          <t>Roche | Collaborative Arrangement | Royalty Bearing License</t>
        </is>
      </c>
    </row>
    <row r="45">
      <c r="A45" s="3" t="inlineStr">
        <is>
          <t>License Agreement [Line Items]</t>
        </is>
      </c>
    </row>
    <row r="46">
      <c r="A46" s="4" t="inlineStr">
        <is>
          <t>Initial transaction price</t>
        </is>
      </c>
      <c r="F46" s="6" t="n">
        <v>45000000</v>
      </c>
    </row>
    <row r="47">
      <c r="A47" s="4" t="inlineStr">
        <is>
          <t>Roche | Collaborative Arrangement | IND and Development Services</t>
        </is>
      </c>
    </row>
    <row r="48">
      <c r="A48" s="3" t="inlineStr">
        <is>
          <t>License Agreement [Line Items]</t>
        </is>
      </c>
    </row>
    <row r="49">
      <c r="A49" s="4" t="inlineStr">
        <is>
          <t>Initial transaction price</t>
        </is>
      </c>
      <c r="F49" s="6" t="n">
        <v>9100000</v>
      </c>
    </row>
    <row r="50">
      <c r="A50" s="4" t="inlineStr">
        <is>
          <t>Roche | Collaborative Arrangement | Supply Services</t>
        </is>
      </c>
    </row>
    <row r="51">
      <c r="A51" s="3" t="inlineStr">
        <is>
          <t>License Agreement [Line Items]</t>
        </is>
      </c>
    </row>
    <row r="52">
      <c r="A52" s="4" t="inlineStr">
        <is>
          <t>Initial transaction price</t>
        </is>
      </c>
      <c r="F52" s="6" t="n">
        <v>1100000</v>
      </c>
    </row>
    <row r="53">
      <c r="A53" s="4" t="inlineStr">
        <is>
          <t>Roche | Research Reimbursement</t>
        </is>
      </c>
    </row>
    <row r="54">
      <c r="A54" s="3" t="inlineStr">
        <is>
          <t>License Agreement [Line Items]</t>
        </is>
      </c>
    </row>
    <row r="55">
      <c r="A55" s="4" t="inlineStr">
        <is>
          <t>Revenue, Remaining Performance Obligation, Amount</t>
        </is>
      </c>
      <c r="F55" s="5" t="n">
        <v>0</v>
      </c>
      <c r="G5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21" customWidth="1" min="5" max="5"/>
    <col width="21" customWidth="1" min="6" max="6"/>
  </cols>
  <sheetData>
    <row r="1">
      <c r="A1" s="1" t="inlineStr">
        <is>
          <t>Significant Agreements - Bristol Myers Squibb Collaboration Agreement (Details)</t>
        </is>
      </c>
      <c r="B1" s="2" t="inlineStr">
        <is>
          <t>Jul. 30, 2021USD ($)</t>
        </is>
      </c>
      <c r="C1" s="2" t="inlineStr">
        <is>
          <t>Mar. 20, 2018USD ($)agreement_term$ / sharesshares</t>
        </is>
      </c>
      <c r="D1" s="2" t="inlineStr">
        <is>
          <t>Dec. 31, 2021USD ($)</t>
        </is>
      </c>
      <c r="E1" s="2" t="inlineStr">
        <is>
          <t>Dec. 31, 2020USD ($)</t>
        </is>
      </c>
      <c r="F1" s="2" t="inlineStr">
        <is>
          <t>Dec. 31, 2019USD ($)</t>
        </is>
      </c>
    </row>
    <row r="2">
      <c r="A2" s="3" t="inlineStr">
        <is>
          <t>Collaborative Arrangement and Arrangement Other than Collaborative [Line Items]</t>
        </is>
      </c>
    </row>
    <row r="3">
      <c r="A3" s="4" t="inlineStr">
        <is>
          <t>Deferred revenue, current</t>
        </is>
      </c>
      <c r="D3" s="5" t="n">
        <v>7657000</v>
      </c>
      <c r="E3" s="5" t="n">
        <v>0</v>
      </c>
    </row>
    <row r="4">
      <c r="A4" s="4" t="inlineStr">
        <is>
          <t>Collaboration revenue</t>
        </is>
      </c>
      <c r="D4" s="6" t="n">
        <v>200577000</v>
      </c>
      <c r="E4" s="6" t="n">
        <v>853000</v>
      </c>
      <c r="F4" s="5" t="n">
        <v>814000</v>
      </c>
    </row>
    <row r="5">
      <c r="A5" s="4" t="inlineStr">
        <is>
          <t>Accounts receivable</t>
        </is>
      </c>
      <c r="D5" s="6" t="n">
        <v>0</v>
      </c>
      <c r="E5" s="6" t="n">
        <v>15000</v>
      </c>
    </row>
    <row r="6">
      <c r="A6" s="4" t="inlineStr">
        <is>
          <t>Deferred revenue, non-current</t>
        </is>
      </c>
      <c r="D6" s="6" t="n">
        <v>102933000</v>
      </c>
      <c r="E6" s="6" t="n">
        <v>110242000</v>
      </c>
    </row>
    <row r="7">
      <c r="A7" s="4" t="inlineStr">
        <is>
          <t>Collaboration Program, US Rights</t>
        </is>
      </c>
    </row>
    <row r="8">
      <c r="A8" s="3" t="inlineStr">
        <is>
          <t>Collaborative Arrangement and Arrangement Other than Collaborative [Line Items]</t>
        </is>
      </c>
    </row>
    <row r="9">
      <c r="A9" s="4" t="inlineStr">
        <is>
          <t>Collaboration Agreement, Potential Regulatory Milestone Payments Per Program</t>
        </is>
      </c>
      <c r="C9" s="5" t="n">
        <v>90000000</v>
      </c>
    </row>
    <row r="10">
      <c r="A10" s="4" t="inlineStr">
        <is>
          <t>Collaboration Agreement, Potential Commercial Milestone Payments Per Program</t>
        </is>
      </c>
      <c r="C10" s="6" t="n">
        <v>375000000</v>
      </c>
    </row>
    <row r="11">
      <c r="A11" s="4" t="inlineStr">
        <is>
          <t>Collaboration Program, US Rights | Minimum</t>
        </is>
      </c>
    </row>
    <row r="12">
      <c r="A12" s="3" t="inlineStr">
        <is>
          <t>Collaborative Arrangement and Arrangement Other than Collaborative [Line Items]</t>
        </is>
      </c>
    </row>
    <row r="13">
      <c r="A13" s="4" t="inlineStr">
        <is>
          <t>Collaboration Agreement, Expected Allocation of Initial Transaction Price</t>
        </is>
      </c>
      <c r="C13" s="6" t="n">
        <v>15000000</v>
      </c>
    </row>
    <row r="14">
      <c r="A14" s="4" t="inlineStr">
        <is>
          <t>Collaboration Program, US Rights | Maximum</t>
        </is>
      </c>
    </row>
    <row r="15">
      <c r="A15" s="3" t="inlineStr">
        <is>
          <t>Collaborative Arrangement and Arrangement Other than Collaborative [Line Items]</t>
        </is>
      </c>
    </row>
    <row r="16">
      <c r="A16" s="4" t="inlineStr">
        <is>
          <t>Collaboration Agreement, Expected Allocation of Initial Transaction Price</t>
        </is>
      </c>
      <c r="C16" s="6" t="n">
        <v>25000000</v>
      </c>
    </row>
    <row r="17">
      <c r="A17" s="4" t="inlineStr">
        <is>
          <t>Collaboration Program, Global Rights</t>
        </is>
      </c>
    </row>
    <row r="18">
      <c r="A18" s="3" t="inlineStr">
        <is>
          <t>Collaborative Arrangement and Arrangement Other than Collaborative [Line Items]</t>
        </is>
      </c>
    </row>
    <row r="19">
      <c r="A19" s="4" t="inlineStr">
        <is>
          <t>Collaboration Agreement, Potential Regulatory Milestone Payments Per Program</t>
        </is>
      </c>
      <c r="C19" s="6" t="n">
        <v>187500000</v>
      </c>
    </row>
    <row r="20">
      <c r="A20" s="4" t="inlineStr">
        <is>
          <t>Collaboration Agreement, Potential Commercial Milestone Payments Per Program</t>
        </is>
      </c>
      <c r="C20" s="6" t="n">
        <v>375000000</v>
      </c>
    </row>
    <row r="21">
      <c r="A21" s="4" t="inlineStr">
        <is>
          <t>Collaboration Program, Global Rights | Minimum</t>
        </is>
      </c>
    </row>
    <row r="22">
      <c r="A22" s="3" t="inlineStr">
        <is>
          <t>Collaborative Arrangement and Arrangement Other than Collaborative [Line Items]</t>
        </is>
      </c>
    </row>
    <row r="23">
      <c r="A23" s="4" t="inlineStr">
        <is>
          <t>Collaboration Agreement, Expected Allocation of Initial Transaction Price</t>
        </is>
      </c>
      <c r="C23" s="6" t="n">
        <v>10000000</v>
      </c>
    </row>
    <row r="24">
      <c r="A24" s="4" t="inlineStr">
        <is>
          <t>Collaboration Program, Global Rights | Maximum</t>
        </is>
      </c>
    </row>
    <row r="25">
      <c r="A25" s="3" t="inlineStr">
        <is>
          <t>Collaborative Arrangement and Arrangement Other than Collaborative [Line Items]</t>
        </is>
      </c>
    </row>
    <row r="26">
      <c r="A26" s="4" t="inlineStr">
        <is>
          <t>Collaboration Agreement, Expected Allocation of Initial Transaction Price</t>
        </is>
      </c>
      <c r="C26" s="6" t="n">
        <v>18000000</v>
      </c>
    </row>
    <row r="27">
      <c r="A27" s="4" t="inlineStr">
        <is>
          <t>Collaboration [Member]</t>
        </is>
      </c>
    </row>
    <row r="28">
      <c r="A28" s="3" t="inlineStr">
        <is>
          <t>Collaborative Arrangement and Arrangement Other than Collaborative [Line Items]</t>
        </is>
      </c>
    </row>
    <row r="29">
      <c r="A29" s="4" t="inlineStr">
        <is>
          <t>Collaboration revenue</t>
        </is>
      </c>
      <c r="D29" s="6" t="n">
        <v>139833000</v>
      </c>
      <c r="E29" s="6" t="n">
        <v>564000</v>
      </c>
      <c r="F29" s="6" t="n">
        <v>814000</v>
      </c>
    </row>
    <row r="30">
      <c r="A30" s="4" t="inlineStr">
        <is>
          <t>BMS (formerly Celgene) [Member]</t>
        </is>
      </c>
    </row>
    <row r="31">
      <c r="A31" s="3" t="inlineStr">
        <is>
          <t>Collaborative Arrangement and Arrangement Other than Collaborative [Line Items]</t>
        </is>
      </c>
    </row>
    <row r="32">
      <c r="A32" s="4" t="inlineStr">
        <is>
          <t>Collaboration Agreement, Upfront Payment</t>
        </is>
      </c>
      <c r="C32" s="5" t="n">
        <v>100000000</v>
      </c>
    </row>
    <row r="33">
      <c r="A33" s="4" t="inlineStr">
        <is>
          <t>Collaboration Agreement, Upfront Payment, Payment Term</t>
        </is>
      </c>
      <c r="C33" s="4" t="inlineStr">
        <is>
          <t>10 days</t>
        </is>
      </c>
    </row>
    <row r="34">
      <c r="A34" s="4" t="inlineStr">
        <is>
          <t>Collaboration Agreement, Option Fees and Milestone Payments, Payment Term</t>
        </is>
      </c>
      <c r="C34" s="4" t="inlineStr">
        <is>
          <t>30 days</t>
        </is>
      </c>
    </row>
    <row r="35">
      <c r="A35" s="4" t="inlineStr">
        <is>
          <t>BMS (formerly Celgene) [Member] | Private Placement</t>
        </is>
      </c>
    </row>
    <row r="36">
      <c r="A36" s="3" t="inlineStr">
        <is>
          <t>Collaborative Arrangement and Arrangement Other than Collaborative [Line Items]</t>
        </is>
      </c>
    </row>
    <row r="37">
      <c r="A37" s="4" t="inlineStr">
        <is>
          <t>Share Subscription Agreement, Number of Ordinary Shares Issued in Transaction | shares</t>
        </is>
      </c>
      <c r="C37" s="6" t="n">
        <v>1174536</v>
      </c>
    </row>
    <row r="38">
      <c r="A38" s="4" t="inlineStr">
        <is>
          <t>Share subscription agreement, price per share (in dollars per share) | $ / shares</t>
        </is>
      </c>
      <c r="C38" s="8" t="n">
        <v>42.57</v>
      </c>
    </row>
    <row r="39">
      <c r="A39" s="4" t="inlineStr">
        <is>
          <t>Share subscription agreement, consideration received on transaction</t>
        </is>
      </c>
      <c r="C39" s="5" t="n">
        <v>50000000</v>
      </c>
    </row>
    <row r="40">
      <c r="A40" s="4" t="inlineStr">
        <is>
          <t>Share Subscription Agreement, Premium Received on Transaction</t>
        </is>
      </c>
      <c r="C40" s="6" t="n">
        <v>10200000</v>
      </c>
    </row>
    <row r="41">
      <c r="A41" s="4" t="inlineStr">
        <is>
          <t>Bristol Myers Squibb</t>
        </is>
      </c>
    </row>
    <row r="42">
      <c r="A42" s="3" t="inlineStr">
        <is>
          <t>Collaborative Arrangement and Arrangement Other than Collaborative [Line Items]</t>
        </is>
      </c>
    </row>
    <row r="43">
      <c r="A43" s="4" t="inlineStr">
        <is>
          <t>Collaboration Agreement, Potential Regulatory and Commercial Milestone Payments Per Program</t>
        </is>
      </c>
      <c r="C43" s="5" t="n">
        <v>562500000</v>
      </c>
    </row>
    <row r="44">
      <c r="A44" s="4" t="inlineStr">
        <is>
          <t>Collaboration Agreement, Term of Agreement</t>
        </is>
      </c>
      <c r="C44" s="4" t="inlineStr">
        <is>
          <t>6 years</t>
        </is>
      </c>
    </row>
    <row r="45">
      <c r="A45" s="4" t="inlineStr">
        <is>
          <t>Collaboration Agreement, Number of Additional 12 Month Period Extension Allowed | agreement_term</t>
        </is>
      </c>
      <c r="C45" s="6" t="n">
        <v>2</v>
      </c>
    </row>
    <row r="46">
      <c r="A46" s="4" t="inlineStr">
        <is>
          <t>Collaboration Agreement, Extension Fee per Extension Period</t>
        </is>
      </c>
      <c r="C46" s="5" t="n">
        <v>10000000</v>
      </c>
    </row>
    <row r="47">
      <c r="A47" s="4" t="inlineStr">
        <is>
          <t>Bristol Myers Squibb | Collaboration Program, US Rights</t>
        </is>
      </c>
    </row>
    <row r="48">
      <c r="A48" s="3" t="inlineStr">
        <is>
          <t>Collaborative Arrangement and Arrangement Other than Collaborative [Line Items]</t>
        </is>
      </c>
    </row>
    <row r="49">
      <c r="A49" s="4" t="inlineStr">
        <is>
          <t>Collaboration agreement, exercise fee per program</t>
        </is>
      </c>
      <c r="C49" s="6" t="n">
        <v>80000000</v>
      </c>
    </row>
    <row r="50">
      <c r="A50" s="4" t="inlineStr">
        <is>
          <t>Deferred revenue, current</t>
        </is>
      </c>
      <c r="D50" s="6" t="n">
        <v>7700000</v>
      </c>
    </row>
    <row r="51">
      <c r="A51" s="4" t="inlineStr">
        <is>
          <t>Deferred Revenue</t>
        </is>
      </c>
      <c r="D51" s="6" t="n">
        <v>110600000</v>
      </c>
      <c r="E51" s="6" t="n">
        <v>110200000</v>
      </c>
    </row>
    <row r="52">
      <c r="A52" s="4" t="inlineStr">
        <is>
          <t>Deferred Revenue, Revenue Recognized</t>
        </is>
      </c>
      <c r="D52" s="6" t="n">
        <v>-24900000</v>
      </c>
    </row>
    <row r="53">
      <c r="A53" s="4" t="inlineStr">
        <is>
          <t>Deferred revenue, non-current</t>
        </is>
      </c>
      <c r="D53" s="6" t="n">
        <v>102900000</v>
      </c>
    </row>
    <row r="54">
      <c r="A54" s="4" t="inlineStr">
        <is>
          <t>Bristol Myers Squibb | Collaboration Program, Global Rights</t>
        </is>
      </c>
    </row>
    <row r="55">
      <c r="A55" s="3" t="inlineStr">
        <is>
          <t>Collaborative Arrangement and Arrangement Other than Collaborative [Line Items]</t>
        </is>
      </c>
    </row>
    <row r="56">
      <c r="A56" s="4" t="inlineStr">
        <is>
          <t>Collaboration agreement, exercise fee per program</t>
        </is>
      </c>
      <c r="C56" s="6" t="n">
        <v>55000000</v>
      </c>
    </row>
    <row r="57">
      <c r="A57" s="4" t="inlineStr">
        <is>
          <t>Bristol Myers Squibb | Collaboration Revenue, US License</t>
        </is>
      </c>
    </row>
    <row r="58">
      <c r="A58" s="3" t="inlineStr">
        <is>
          <t>Collaborative Arrangement and Arrangement Other than Collaborative [Line Items]</t>
        </is>
      </c>
    </row>
    <row r="59">
      <c r="A59" s="4" t="inlineStr">
        <is>
          <t>Collaboration revenue</t>
        </is>
      </c>
      <c r="D59" s="6" t="n">
        <v>-77500000</v>
      </c>
    </row>
    <row r="60">
      <c r="A60" s="4" t="inlineStr">
        <is>
          <t>Allocated consideration to performance obligations</t>
        </is>
      </c>
      <c r="B60" s="5" t="n">
        <v>77500000</v>
      </c>
    </row>
    <row r="61">
      <c r="A61" s="4" t="inlineStr">
        <is>
          <t>Bristol Myers Squibb | Collaboration Revenue, US Development Services</t>
        </is>
      </c>
    </row>
    <row r="62">
      <c r="A62" s="3" t="inlineStr">
        <is>
          <t>Collaborative Arrangement and Arrangement Other than Collaborative [Line Items]</t>
        </is>
      </c>
    </row>
    <row r="63">
      <c r="A63" s="4" t="inlineStr">
        <is>
          <t>Collaboration revenue</t>
        </is>
      </c>
      <c r="D63" s="6" t="n">
        <v>-2200000</v>
      </c>
    </row>
    <row r="64">
      <c r="A64" s="4" t="inlineStr">
        <is>
          <t>Allocated consideration to performance obligations</t>
        </is>
      </c>
      <c r="B64" s="6" t="n">
        <v>27500000</v>
      </c>
    </row>
    <row r="65">
      <c r="A65" s="4" t="inlineStr">
        <is>
          <t>Bristol Myers Squibb | Collaboration Program, US, Tau/ PRX005</t>
        </is>
      </c>
    </row>
    <row r="66">
      <c r="A66" s="3" t="inlineStr">
        <is>
          <t>Collaborative Arrangement and Arrangement Other than Collaborative [Line Items]</t>
        </is>
      </c>
    </row>
    <row r="67">
      <c r="A67" s="4" t="inlineStr">
        <is>
          <t>Collaboration Agreement, Potential Regulatory and Commercial Milestone Payments Per Program</t>
        </is>
      </c>
      <c r="B67" s="6" t="n">
        <v>465000000</v>
      </c>
    </row>
    <row r="68">
      <c r="A68" s="4" t="inlineStr">
        <is>
          <t>Collaboration Agreement, Allocation of Initial Transaction Price</t>
        </is>
      </c>
      <c r="C68" s="6" t="n">
        <v>24900000</v>
      </c>
    </row>
    <row r="69">
      <c r="A69" s="4" t="inlineStr">
        <is>
          <t>Collaboration Agreement, Total Transaction Price, PRX005 US</t>
        </is>
      </c>
      <c r="B69" s="6" t="n">
        <v>104900000</v>
      </c>
    </row>
    <row r="70">
      <c r="A70" s="4" t="inlineStr">
        <is>
          <t>Collaboration Program, US License Agreement, Upfront Payment</t>
        </is>
      </c>
      <c r="B70" s="5" t="n">
        <v>80000000</v>
      </c>
    </row>
    <row r="71">
      <c r="A71" s="4" t="inlineStr">
        <is>
          <t>Roche</t>
        </is>
      </c>
    </row>
    <row r="72">
      <c r="A72" s="3" t="inlineStr">
        <is>
          <t>Collaborative Arrangement and Arrangement Other than Collaborative [Line Items]</t>
        </is>
      </c>
    </row>
    <row r="73">
      <c r="A73" s="4" t="inlineStr">
        <is>
          <t>Revenue, Remaining Performance Obligation, Amount</t>
        </is>
      </c>
      <c r="D73" s="6" t="n">
        <v>0</v>
      </c>
      <c r="E73" s="6" t="n">
        <v>0</v>
      </c>
    </row>
    <row r="74">
      <c r="A74" s="4" t="inlineStr">
        <is>
          <t>Roche | Collaboration [Member]</t>
        </is>
      </c>
    </row>
    <row r="75">
      <c r="A75" s="3" t="inlineStr">
        <is>
          <t>Collaborative Arrangement and Arrangement Other than Collaborative [Line Items]</t>
        </is>
      </c>
    </row>
    <row r="76">
      <c r="A76" s="4" t="inlineStr">
        <is>
          <t>Collaboration revenue</t>
        </is>
      </c>
      <c r="D76" s="6" t="n">
        <v>60200000</v>
      </c>
      <c r="E76" s="6" t="n">
        <v>600000</v>
      </c>
      <c r="F76" s="5" t="n">
        <v>800000</v>
      </c>
    </row>
    <row r="77">
      <c r="A77" s="4" t="inlineStr">
        <is>
          <t>Collaborative Arrangement | BMS (formerly Celgene) [Member]</t>
        </is>
      </c>
    </row>
    <row r="78">
      <c r="A78" s="3" t="inlineStr">
        <is>
          <t>Collaborative Arrangement and Arrangement Other than Collaborative [Line Items]</t>
        </is>
      </c>
    </row>
    <row r="79">
      <c r="A79" s="4" t="inlineStr">
        <is>
          <t>Collaboration agreement, Initial transaction price</t>
        </is>
      </c>
      <c r="C79" s="5" t="n">
        <v>110200000</v>
      </c>
    </row>
    <row r="80">
      <c r="A80" s="4" t="inlineStr">
        <is>
          <t>Collaborative Arrangement | Bristol Myers Squibb</t>
        </is>
      </c>
    </row>
    <row r="81">
      <c r="A81" s="3" t="inlineStr">
        <is>
          <t>Collaborative Arrangement and Arrangement Other than Collaborative [Line Items]</t>
        </is>
      </c>
    </row>
    <row r="82">
      <c r="A82" s="4" t="inlineStr">
        <is>
          <t>Accounts receivable</t>
        </is>
      </c>
      <c r="D82" s="6" t="n">
        <v>0</v>
      </c>
      <c r="E82" s="6" t="n">
        <v>0</v>
      </c>
    </row>
    <row r="83">
      <c r="A83" s="4" t="inlineStr">
        <is>
          <t>Revenue, Remaining Performance Obligation, Amount</t>
        </is>
      </c>
      <c r="D83" s="6" t="n">
        <v>25300000</v>
      </c>
    </row>
    <row r="84">
      <c r="A84" s="4" t="inlineStr">
        <is>
          <t>Collaborative Arrangement | Bristol Myers Squibb | Collaboration Program, US, Tau/ PRX005</t>
        </is>
      </c>
    </row>
    <row r="85">
      <c r="A85" s="3" t="inlineStr">
        <is>
          <t>Collaborative Arrangement and Arrangement Other than Collaborative [Line Items]</t>
        </is>
      </c>
    </row>
    <row r="86">
      <c r="A86" s="4" t="inlineStr">
        <is>
          <t>Collaboration revenue</t>
        </is>
      </c>
      <c r="D86" s="6" t="n">
        <v>-79700000</v>
      </c>
    </row>
    <row r="87">
      <c r="A87" s="4" t="inlineStr">
        <is>
          <t>Collaborative Arrangement | Roche</t>
        </is>
      </c>
    </row>
    <row r="88">
      <c r="A88" s="3" t="inlineStr">
        <is>
          <t>Collaborative Arrangement and Arrangement Other than Collaborative [Line Items]</t>
        </is>
      </c>
    </row>
    <row r="89">
      <c r="A89" s="4" t="inlineStr">
        <is>
          <t>Collaboration agreement, Initial transaction price</t>
        </is>
      </c>
      <c r="D89" s="6" t="n">
        <v>55100000</v>
      </c>
    </row>
    <row r="90">
      <c r="A90" s="4" t="inlineStr">
        <is>
          <t>Accounts receivable</t>
        </is>
      </c>
      <c r="D90" s="6" t="n">
        <v>0</v>
      </c>
      <c r="E90" s="5" t="n">
        <v>3000</v>
      </c>
    </row>
    <row r="91">
      <c r="A91" s="4" t="inlineStr">
        <is>
          <t>Collaboration Program, US, Tau/ PRX005 | Bristol Myers Squibb</t>
        </is>
      </c>
    </row>
    <row r="92">
      <c r="A92" s="3" t="inlineStr">
        <is>
          <t>Collaborative Arrangement and Arrangement Other than Collaborative [Line Items]</t>
        </is>
      </c>
    </row>
    <row r="93">
      <c r="A93" s="4" t="inlineStr">
        <is>
          <t>Collaboration revenue</t>
        </is>
      </c>
      <c r="D93" s="5" t="n">
        <v>-54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Novo Nordisk Share Purchase Agreement (Details) - USD ($)</t>
        </is>
      </c>
      <c r="B1" s="2" t="inlineStr">
        <is>
          <t>12 Months Ended</t>
        </is>
      </c>
    </row>
    <row r="2">
      <c r="B2" s="2" t="inlineStr">
        <is>
          <t>Dec. 31, 2021</t>
        </is>
      </c>
      <c r="C2" s="2" t="inlineStr">
        <is>
          <t>Jul. 08, 2021</t>
        </is>
      </c>
      <c r="D2" s="2" t="inlineStr">
        <is>
          <t>Dec. 31, 2020</t>
        </is>
      </c>
    </row>
    <row r="3">
      <c r="A3" s="3" t="inlineStr">
        <is>
          <t>Collaborative Arrangement and Arrangement Other than Collaborative [Line Items]</t>
        </is>
      </c>
    </row>
    <row r="4">
      <c r="A4" s="4" t="inlineStr">
        <is>
          <t>Accounts receivable</t>
        </is>
      </c>
      <c r="B4" s="5" t="n">
        <v>0</v>
      </c>
      <c r="D4" s="5" t="n">
        <v>15000</v>
      </c>
    </row>
    <row r="5">
      <c r="A5" s="4" t="inlineStr">
        <is>
          <t>Novo Nordisk</t>
        </is>
      </c>
    </row>
    <row r="6">
      <c r="A6" s="3" t="inlineStr">
        <is>
          <t>Collaborative Arrangement and Arrangement Other than Collaborative [Line Items]</t>
        </is>
      </c>
    </row>
    <row r="7">
      <c r="A7" s="4" t="inlineStr">
        <is>
          <t>Share Purchase Agreement, Upfront Payment</t>
        </is>
      </c>
      <c r="C7" s="5" t="n">
        <v>60000000</v>
      </c>
    </row>
    <row r="8">
      <c r="A8" s="4" t="inlineStr">
        <is>
          <t>Share Purchase Agreement, Potential Payment Upon Achievement of Development and Sales Milestones</t>
        </is>
      </c>
      <c r="B8" s="6" t="n">
        <v>1170000000</v>
      </c>
    </row>
    <row r="9">
      <c r="A9" s="4" t="inlineStr">
        <is>
          <t>Near-term Clinical Milestone</t>
        </is>
      </c>
      <c r="B9" s="6" t="n">
        <v>40000000</v>
      </c>
    </row>
    <row r="10">
      <c r="A10" s="4" t="inlineStr">
        <is>
          <t>Revenue from License and Intellectual Property, Share Purchase Agreement</t>
        </is>
      </c>
      <c r="B10" s="6" t="n">
        <v>-60700000</v>
      </c>
    </row>
    <row r="11">
      <c r="A11" s="4" t="inlineStr">
        <is>
          <t>Novo Nordisk | Collaborative Arrangement</t>
        </is>
      </c>
    </row>
    <row r="12">
      <c r="A12" s="3" t="inlineStr">
        <is>
          <t>Collaborative Arrangement and Arrangement Other than Collaborative [Line Items]</t>
        </is>
      </c>
    </row>
    <row r="13">
      <c r="A13" s="4" t="inlineStr">
        <is>
          <t>Accounts receivable</t>
        </is>
      </c>
      <c r="B13" s="6" t="n">
        <v>0</v>
      </c>
      <c r="D13" s="5" t="n">
        <v>0</v>
      </c>
    </row>
    <row r="14">
      <c r="A14" s="4" t="inlineStr">
        <is>
          <t>Novo Nordisk | Transition services</t>
        </is>
      </c>
    </row>
    <row r="15">
      <c r="A15" s="3" t="inlineStr">
        <is>
          <t>Collaborative Arrangement and Arrangement Other than Collaborative [Line Items]</t>
        </is>
      </c>
    </row>
    <row r="16">
      <c r="A16" s="4" t="inlineStr">
        <is>
          <t>Revenue from License and Intellectual Property, Share Purchase Agreement</t>
        </is>
      </c>
      <c r="B16" s="5" t="n">
        <v>-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2" customWidth="1" min="1" max="1"/>
    <col width="21" customWidth="1" min="2" max="2"/>
    <col width="20" customWidth="1" min="3" max="3"/>
    <col width="37" customWidth="1" min="4" max="4"/>
    <col width="31" customWidth="1" min="5" max="5"/>
    <col width="21" customWidth="1" min="6" max="6"/>
    <col width="21" customWidth="1" min="7" max="7"/>
    <col width="30" customWidth="1" min="8" max="8"/>
    <col width="30" customWidth="1" min="9" max="9"/>
    <col width="30" customWidth="1" min="10" max="10"/>
    <col width="30" customWidth="1" min="11" max="11"/>
  </cols>
  <sheetData>
    <row r="1">
      <c r="A1" s="1" t="inlineStr">
        <is>
          <t>Stockholders' Equity (Details)</t>
        </is>
      </c>
      <c r="B1" s="2" t="inlineStr">
        <is>
          <t>Dec. 23, 2021USD ($)</t>
        </is>
      </c>
      <c r="C1" s="2" t="inlineStr">
        <is>
          <t>May 31, 2021USD ($)</t>
        </is>
      </c>
      <c r="D1" s="2" t="inlineStr">
        <is>
          <t>Mar. 31, 2021USD ($)$ / sharesshares</t>
        </is>
      </c>
      <c r="E1" s="2" t="inlineStr">
        <is>
          <t>Dec. 31, 2021USD ($)voteshares</t>
        </is>
      </c>
      <c r="F1" s="2" t="inlineStr">
        <is>
          <t>Dec. 31, 2020USD ($)</t>
        </is>
      </c>
      <c r="G1" s="2" t="inlineStr">
        <is>
          <t>Dec. 31, 2019USD ($)</t>
        </is>
      </c>
      <c r="H1" s="2" t="inlineStr">
        <is>
          <t>Dec. 31, 2021€ / sharesshares</t>
        </is>
      </c>
      <c r="I1" s="2" t="inlineStr">
        <is>
          <t>Dec. 31, 2021$ / sharesshares</t>
        </is>
      </c>
      <c r="J1" s="2" t="inlineStr">
        <is>
          <t>Dec. 31, 2020€ / sharesshares</t>
        </is>
      </c>
      <c r="K1" s="2" t="inlineStr">
        <is>
          <t>Dec. 31, 2020$ / sharesshares</t>
        </is>
      </c>
    </row>
    <row r="2">
      <c r="A2" s="3" t="inlineStr">
        <is>
          <t>Shareholders Equity [Line Items]</t>
        </is>
      </c>
    </row>
    <row r="3">
      <c r="A3" s="4" t="inlineStr">
        <is>
          <t>Ordinary shares, number of authorized shares (in shares) | shares</t>
        </is>
      </c>
      <c r="H3" s="6" t="n">
        <v>100000000</v>
      </c>
      <c r="I3" s="6" t="n">
        <v>100000000</v>
      </c>
      <c r="J3" s="6" t="n">
        <v>100000000</v>
      </c>
      <c r="K3" s="6" t="n">
        <v>100000000</v>
      </c>
    </row>
    <row r="4">
      <c r="A4" s="4" t="inlineStr">
        <is>
          <t>Ordinary shares, par value (in dollars per share) | $ / shares</t>
        </is>
      </c>
      <c r="I4" s="8" t="n">
        <v>0.01</v>
      </c>
      <c r="K4" s="8" t="n">
        <v>0.01</v>
      </c>
    </row>
    <row r="5">
      <c r="A5" s="4" t="inlineStr">
        <is>
          <t>Ordinary shares, number of outstanding shares (in shares) | shares</t>
        </is>
      </c>
      <c r="H5" s="6" t="n">
        <v>46660294</v>
      </c>
      <c r="I5" s="6" t="n">
        <v>46660294</v>
      </c>
      <c r="J5" s="6" t="n">
        <v>39921413</v>
      </c>
      <c r="K5" s="6" t="n">
        <v>39921413</v>
      </c>
    </row>
    <row r="6">
      <c r="A6" s="4" t="inlineStr">
        <is>
          <t>Ordinary shares, number of issued shares (in shares) | shares</t>
        </is>
      </c>
      <c r="H6" s="6" t="n">
        <v>46660294</v>
      </c>
      <c r="I6" s="6" t="n">
        <v>46660294</v>
      </c>
      <c r="J6" s="6" t="n">
        <v>39921413</v>
      </c>
      <c r="K6" s="6" t="n">
        <v>39921413</v>
      </c>
    </row>
    <row r="7">
      <c r="A7" s="4" t="inlineStr">
        <is>
          <t>Votes per share | vote</t>
        </is>
      </c>
      <c r="E7" s="6" t="n">
        <v>1</v>
      </c>
    </row>
    <row r="8">
      <c r="A8" s="4" t="inlineStr">
        <is>
          <t>Euro deferred shares, number of shares authorized (in shares) | shares</t>
        </is>
      </c>
      <c r="H8" s="6" t="n">
        <v>10000</v>
      </c>
      <c r="I8" s="6" t="n">
        <v>10000</v>
      </c>
      <c r="J8" s="6" t="n">
        <v>10000</v>
      </c>
      <c r="K8" s="6" t="n">
        <v>10000</v>
      </c>
    </row>
    <row r="9">
      <c r="A9" s="4" t="inlineStr">
        <is>
          <t>Euro deferred shares, nominal value (in euros per share) | € / shares</t>
        </is>
      </c>
      <c r="H9" s="7" t="n">
        <v>22</v>
      </c>
      <c r="J9" s="7" t="n">
        <v>22</v>
      </c>
    </row>
    <row r="10">
      <c r="A10" s="4" t="inlineStr">
        <is>
          <t>Euro deferred shares, number of outstanding shares (in shares) | shares</t>
        </is>
      </c>
      <c r="H10" s="6" t="n">
        <v>0</v>
      </c>
      <c r="I10" s="6" t="n">
        <v>0</v>
      </c>
    </row>
    <row r="11">
      <c r="A11" s="4" t="inlineStr">
        <is>
          <t>Proceeds from issuance of ordinary shares in public offering, net</t>
        </is>
      </c>
      <c r="E11" s="5" t="n">
        <v>78049000</v>
      </c>
      <c r="F11" s="5" t="n">
        <v>0</v>
      </c>
      <c r="G11" s="5" t="n">
        <v>0</v>
      </c>
    </row>
    <row r="12">
      <c r="A12" s="4" t="inlineStr">
        <is>
          <t>Underwritten Public Offering</t>
        </is>
      </c>
    </row>
    <row r="13">
      <c r="A13" s="3" t="inlineStr">
        <is>
          <t>Shareholders Equity [Line Items]</t>
        </is>
      </c>
    </row>
    <row r="14">
      <c r="A14" s="4" t="inlineStr">
        <is>
          <t>Shares Issued, Price Per Share | $ / shares</t>
        </is>
      </c>
      <c r="D14" s="8" t="n">
        <v>20.75</v>
      </c>
    </row>
    <row r="15">
      <c r="A15" s="4" t="inlineStr">
        <is>
          <t>Underwritten Public Offering | Ordinary Shares</t>
        </is>
      </c>
    </row>
    <row r="16">
      <c r="A16" s="3" t="inlineStr">
        <is>
          <t>Shareholders Equity [Line Items]</t>
        </is>
      </c>
    </row>
    <row r="17">
      <c r="A17" s="4" t="inlineStr">
        <is>
          <t>Issuance of ordinary shares, net of issuance costs</t>
        </is>
      </c>
      <c r="D17" s="5" t="n">
        <v>78000000</v>
      </c>
    </row>
    <row r="18">
      <c r="A18" s="4" t="inlineStr">
        <is>
          <t>Issuance of ordinary shares (in shares) | shares</t>
        </is>
      </c>
      <c r="D18" s="6" t="n">
        <v>4025000</v>
      </c>
    </row>
    <row r="19">
      <c r="A19" s="4" t="inlineStr">
        <is>
          <t>At-The-Market Offering</t>
        </is>
      </c>
    </row>
    <row r="20">
      <c r="A20" s="3" t="inlineStr">
        <is>
          <t>Shareholders Equity [Line Items]</t>
        </is>
      </c>
    </row>
    <row r="21">
      <c r="A21" s="4" t="inlineStr">
        <is>
          <t>Deferred issuance costs</t>
        </is>
      </c>
      <c r="E21" s="6" t="n">
        <v>-3200000</v>
      </c>
    </row>
    <row r="22">
      <c r="A22" s="4" t="inlineStr">
        <is>
          <t>Issuance of ordinary shares, net of issuance costs</t>
        </is>
      </c>
      <c r="E22" s="6" t="n">
        <v>96797000</v>
      </c>
    </row>
    <row r="23">
      <c r="A23" s="4" t="inlineStr">
        <is>
          <t>At-The-Market Offering | Ordinary Shares</t>
        </is>
      </c>
    </row>
    <row r="24">
      <c r="A24" s="3" t="inlineStr">
        <is>
          <t>Shareholders Equity [Line Items]</t>
        </is>
      </c>
    </row>
    <row r="25">
      <c r="A25" s="4" t="inlineStr">
        <is>
          <t>Sale Of Stock, Maximum Aggregate Offering Price, Value</t>
        </is>
      </c>
      <c r="C25" s="5" t="n">
        <v>100000000</v>
      </c>
    </row>
    <row r="26">
      <c r="A26" s="4" t="inlineStr">
        <is>
          <t>Issuance of ordinary shares, net of issuance costs</t>
        </is>
      </c>
      <c r="E26" s="5" t="n">
        <v>16000</v>
      </c>
    </row>
    <row r="27">
      <c r="A27" s="4" t="inlineStr">
        <is>
          <t>Issuance of ordinary shares (in shares) | shares</t>
        </is>
      </c>
      <c r="E27" s="6" t="n">
        <v>1640174</v>
      </c>
    </row>
    <row r="28">
      <c r="A28" s="4" t="inlineStr">
        <is>
          <t>Proceeds from issuance of ordinary shares in public offering, net</t>
        </is>
      </c>
      <c r="E28" s="5" t="n">
        <v>100000000</v>
      </c>
    </row>
    <row r="29">
      <c r="A29" s="4" t="inlineStr">
        <is>
          <t>December 2021 At-The-Market Offering</t>
        </is>
      </c>
    </row>
    <row r="30">
      <c r="A30" s="3" t="inlineStr">
        <is>
          <t>Shareholders Equity [Line Items]</t>
        </is>
      </c>
    </row>
    <row r="31">
      <c r="A31" s="4" t="inlineStr">
        <is>
          <t>Deferred issuance costs</t>
        </is>
      </c>
      <c r="E31" s="5" t="n">
        <v>200000</v>
      </c>
    </row>
    <row r="32">
      <c r="A32" s="4" t="inlineStr">
        <is>
          <t>December 2021 At-The-Market Offering | Ordinary Shares</t>
        </is>
      </c>
    </row>
    <row r="33">
      <c r="A33" s="3" t="inlineStr">
        <is>
          <t>Shareholders Equity [Line Items]</t>
        </is>
      </c>
    </row>
    <row r="34">
      <c r="A34" s="4" t="inlineStr">
        <is>
          <t>Sale Of Stock, Maximum Aggregate Offering Price, Value</t>
        </is>
      </c>
      <c r="B34" s="5" t="n">
        <v>2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25" customWidth="1" min="7" max="7"/>
    <col width="14" customWidth="1" min="8" max="8"/>
    <col width="14" customWidth="1" min="9" max="9"/>
  </cols>
  <sheetData>
    <row r="1">
      <c r="A1" s="1" t="inlineStr">
        <is>
          <t>Share-Based Compensation - Additional Information (Detail) - USD ($)</t>
        </is>
      </c>
      <c r="B1" s="2" t="inlineStr">
        <is>
          <t>May 18, 2021</t>
        </is>
      </c>
      <c r="C1" s="2" t="inlineStr">
        <is>
          <t>Feb. 12, 2021</t>
        </is>
      </c>
      <c r="D1" s="2" t="inlineStr">
        <is>
          <t>May 19, 2020</t>
        </is>
      </c>
      <c r="E1" s="2" t="inlineStr">
        <is>
          <t>Feb. 25, 2020</t>
        </is>
      </c>
      <c r="F1" s="2" t="inlineStr">
        <is>
          <t>May 15, 2018</t>
        </is>
      </c>
      <c r="G1" s="2" t="inlineStr">
        <is>
          <t>Dec. 31, 2021</t>
        </is>
      </c>
      <c r="H1" s="2" t="inlineStr">
        <is>
          <t>Dec. 31, 2020</t>
        </is>
      </c>
      <c r="I1" s="2" t="inlineStr">
        <is>
          <t>Dec. 31, 2019</t>
        </is>
      </c>
    </row>
    <row r="2">
      <c r="A2" s="3" t="inlineStr">
        <is>
          <t>Employee Service Share-based Compensation, Allocation of Recognized Period Costs [Line Items]</t>
        </is>
      </c>
    </row>
    <row r="3">
      <c r="A3" s="4" t="inlineStr">
        <is>
          <t>Options, granted (in shares)</t>
        </is>
      </c>
      <c r="C3" s="6" t="n">
        <v>1372587</v>
      </c>
      <c r="G3" s="6" t="n">
        <v>3530477</v>
      </c>
    </row>
    <row r="4">
      <c r="A4" s="4" t="inlineStr">
        <is>
          <t>Vesting period (in years)</t>
        </is>
      </c>
      <c r="G4" s="4" t="inlineStr">
        <is>
          <t>4 years</t>
        </is>
      </c>
    </row>
    <row r="5">
      <c r="A5" s="4" t="inlineStr">
        <is>
          <t>Number of shares available for grant (in shares)</t>
        </is>
      </c>
      <c r="G5" s="6" t="n">
        <v>3131355</v>
      </c>
    </row>
    <row r="6">
      <c r="A6" s="4" t="inlineStr">
        <is>
          <t>Options outstanding (in shares)</t>
        </is>
      </c>
      <c r="G6" s="6" t="n">
        <v>8684322</v>
      </c>
      <c r="H6" s="6" t="n">
        <v>8744765</v>
      </c>
    </row>
    <row r="7">
      <c r="A7" s="4" t="inlineStr">
        <is>
          <t>Weighted average exercise price (in dollars per share)</t>
        </is>
      </c>
      <c r="G7" s="8" t="n">
        <v>19.2</v>
      </c>
      <c r="H7" s="8" t="n">
        <v>20.42</v>
      </c>
    </row>
    <row r="8">
      <c r="A8" s="4" t="inlineStr">
        <is>
          <t>Share-based compensation not yet recognized, stock options</t>
        </is>
      </c>
      <c r="G8" s="5" t="n">
        <v>51500000</v>
      </c>
    </row>
    <row r="9">
      <c r="A9" s="4" t="inlineStr">
        <is>
          <t>Weighted average exercise price, granted (in dollars per share)</t>
        </is>
      </c>
      <c r="C9" s="8" t="n">
        <v>22.85</v>
      </c>
      <c r="G9" s="8" t="n">
        <v>27.72</v>
      </c>
    </row>
    <row r="10">
      <c r="A10" s="4" t="inlineStr">
        <is>
          <t>Share-based compensation not yet recognized, period for recognition (in years)</t>
        </is>
      </c>
      <c r="G10" s="4" t="inlineStr">
        <is>
          <t>1 year 10 months 20 days</t>
        </is>
      </c>
    </row>
    <row r="11">
      <c r="A11" s="4" t="inlineStr">
        <is>
          <t>Number of stock options granted to employees (in shares)</t>
        </is>
      </c>
      <c r="G11" s="6" t="n">
        <v>3530477</v>
      </c>
      <c r="H11" s="6" t="n">
        <v>2108950</v>
      </c>
      <c r="I11" s="6" t="n">
        <v>1315975</v>
      </c>
    </row>
    <row r="12">
      <c r="A12" s="4" t="inlineStr">
        <is>
          <t>Number of Ordinary Shares tendered for exchange under the Option Exchage</t>
        </is>
      </c>
      <c r="C12" s="6" t="n">
        <v>2100000</v>
      </c>
    </row>
    <row r="13">
      <c r="A13" s="4" t="inlineStr">
        <is>
          <t>Share-Based Compensation Arrangement By Share-Based Payment Award, Options, Minimum Exchange Threshold Exercise Price</t>
        </is>
      </c>
      <c r="C13" s="8" t="n">
        <v>17.63</v>
      </c>
    </row>
    <row r="14">
      <c r="A14" s="4" t="inlineStr">
        <is>
          <t>Common Stock</t>
        </is>
      </c>
    </row>
    <row r="15">
      <c r="A15" s="3" t="inlineStr">
        <is>
          <t>Employee Service Share-based Compensation, Allocation of Recognized Period Costs [Line Items]</t>
        </is>
      </c>
    </row>
    <row r="16">
      <c r="A16" s="4" t="inlineStr">
        <is>
          <t>Tax benefit from compensation expense</t>
        </is>
      </c>
      <c r="G16" s="5" t="n">
        <v>4700000</v>
      </c>
      <c r="H16" s="5" t="n">
        <v>4300000</v>
      </c>
      <c r="I16" s="5" t="n">
        <v>4700000</v>
      </c>
    </row>
    <row r="17">
      <c r="A17" s="4" t="inlineStr">
        <is>
          <t>Intrinsic value of options exercised</t>
        </is>
      </c>
      <c r="G17" s="5" t="n">
        <v>33900000</v>
      </c>
      <c r="H17" s="5" t="n">
        <v>100000</v>
      </c>
      <c r="I17" s="5" t="n">
        <v>100000</v>
      </c>
    </row>
    <row r="18">
      <c r="A18" s="4" t="inlineStr">
        <is>
          <t>Amended and Restated 2018 Long Term Incentive Plan</t>
        </is>
      </c>
    </row>
    <row r="19">
      <c r="A19" s="3" t="inlineStr">
        <is>
          <t>Employee Service Share-based Compensation, Allocation of Recognized Period Costs [Line Items]</t>
        </is>
      </c>
    </row>
    <row r="20">
      <c r="A20" s="4" t="inlineStr">
        <is>
          <t>Number of additional shares authorized (in shares)</t>
        </is>
      </c>
      <c r="B20" s="6" t="n">
        <v>1800000</v>
      </c>
      <c r="D20" s="6" t="n">
        <v>1500000</v>
      </c>
      <c r="F20" s="6" t="n">
        <v>1177933</v>
      </c>
    </row>
    <row r="21">
      <c r="A21" s="4" t="inlineStr">
        <is>
          <t>Authorized shares for issuance (in shares)</t>
        </is>
      </c>
      <c r="B21" s="6" t="n">
        <v>5100000</v>
      </c>
    </row>
    <row r="22">
      <c r="A22" s="4" t="inlineStr">
        <is>
          <t>Grant period (in years)</t>
        </is>
      </c>
      <c r="F22" s="4" t="inlineStr">
        <is>
          <t>10 years</t>
        </is>
      </c>
      <c r="G22" s="4" t="inlineStr">
        <is>
          <t>10 years</t>
        </is>
      </c>
    </row>
    <row r="23">
      <c r="A23" s="4" t="inlineStr">
        <is>
          <t>Maximum Number of Shares to be Issued - NQSO Exercise</t>
        </is>
      </c>
      <c r="G23" s="6" t="n">
        <v>2500000</v>
      </c>
    </row>
    <row r="24">
      <c r="A24" s="4" t="inlineStr">
        <is>
          <t>Amended and Restated 2012 Long Term Incentive Plan</t>
        </is>
      </c>
    </row>
    <row r="25">
      <c r="A25" s="3" t="inlineStr">
        <is>
          <t>Employee Service Share-based Compensation, Allocation of Recognized Period Costs [Line Items]</t>
        </is>
      </c>
    </row>
    <row r="26">
      <c r="A26" s="4" t="inlineStr">
        <is>
          <t>Grant period (in years)</t>
        </is>
      </c>
      <c r="G26" s="4" t="inlineStr">
        <is>
          <t>10 years</t>
        </is>
      </c>
    </row>
    <row r="27">
      <c r="A27" s="4" t="inlineStr">
        <is>
          <t>2020 Employment Inducement Incentive Plan</t>
        </is>
      </c>
    </row>
    <row r="28">
      <c r="A28" s="3" t="inlineStr">
        <is>
          <t>Employee Service Share-based Compensation, Allocation of Recognized Period Costs [Line Items]</t>
        </is>
      </c>
    </row>
    <row r="29">
      <c r="A29" s="4" t="inlineStr">
        <is>
          <t>Number of additional shares authorized (in shares)</t>
        </is>
      </c>
      <c r="G29" s="6" t="n">
        <v>675000</v>
      </c>
    </row>
    <row r="30">
      <c r="A30" s="4" t="inlineStr">
        <is>
          <t>Authorized shares for issuance (in shares)</t>
        </is>
      </c>
      <c r="G30" s="6" t="n">
        <v>1385000</v>
      </c>
    </row>
    <row r="31">
      <c r="A31" s="4" t="inlineStr">
        <is>
          <t>Grant period (in years)</t>
        </is>
      </c>
      <c r="E31" s="4" t="inlineStr">
        <is>
          <t>10 years</t>
        </is>
      </c>
      <c r="G31" s="4" t="inlineStr">
        <is>
          <t>10 years</t>
        </is>
      </c>
    </row>
    <row r="32">
      <c r="A32" s="4" t="inlineStr">
        <is>
          <t>Number of shares available for grant (in shares)</t>
        </is>
      </c>
      <c r="G32" s="6" t="n">
        <v>0</v>
      </c>
    </row>
    <row r="33">
      <c r="A33" s="4" t="inlineStr">
        <is>
          <t>2020 Option Exchange Program</t>
        </is>
      </c>
    </row>
    <row r="34">
      <c r="A34" s="3" t="inlineStr">
        <is>
          <t>Employee Service Share-based Compensation, Allocation of Recognized Period Costs [Line Items]</t>
        </is>
      </c>
    </row>
    <row r="35">
      <c r="A35" s="4" t="inlineStr">
        <is>
          <t>Options, granted (in shares)</t>
        </is>
      </c>
      <c r="C35" s="6" t="n">
        <v>1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24658</v>
      </c>
      <c r="C4" s="5" t="n">
        <v>22014</v>
      </c>
      <c r="D4" s="5" t="n">
        <v>23585</v>
      </c>
    </row>
    <row r="5">
      <c r="A5" s="4" t="inlineStr">
        <is>
          <t>Research and development</t>
        </is>
      </c>
    </row>
    <row r="6">
      <c r="A6" s="3" t="inlineStr">
        <is>
          <t>Share-based Compensation Arrangement by Share-based Payment Award [Line Items]</t>
        </is>
      </c>
    </row>
    <row r="7">
      <c r="A7" s="4" t="inlineStr">
        <is>
          <t>Share-based compensation expense</t>
        </is>
      </c>
      <c r="B7" s="6" t="n">
        <v>9514</v>
      </c>
      <c r="C7" s="6" t="n">
        <v>8214</v>
      </c>
      <c r="D7" s="6" t="n">
        <v>8109</v>
      </c>
    </row>
    <row r="8">
      <c r="A8" s="4" t="inlineStr">
        <is>
          <t>General and administrative</t>
        </is>
      </c>
    </row>
    <row r="9">
      <c r="A9" s="3" t="inlineStr">
        <is>
          <t>Share-based Compensation Arrangement by Share-based Payment Award [Line Items]</t>
        </is>
      </c>
    </row>
    <row r="10">
      <c r="A10" s="4" t="inlineStr">
        <is>
          <t>Share-based compensation expense</t>
        </is>
      </c>
      <c r="B10" s="5" t="n">
        <v>15144</v>
      </c>
      <c r="C10" s="5" t="n">
        <v>13800</v>
      </c>
      <c r="D10" s="5" t="n">
        <v>154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Fair Value of Options Granted (Detail)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volatility</t>
        </is>
      </c>
      <c r="B4" s="4" t="inlineStr">
        <is>
          <t>81.70%</t>
        </is>
      </c>
      <c r="C4" s="4" t="inlineStr">
        <is>
          <t>80.90%</t>
        </is>
      </c>
      <c r="D4" s="4" t="inlineStr">
        <is>
          <t>81.40%</t>
        </is>
      </c>
    </row>
    <row r="5">
      <c r="A5" s="4" t="inlineStr">
        <is>
          <t>Risk-free interest rate</t>
        </is>
      </c>
      <c r="B5" s="4" t="inlineStr">
        <is>
          <t>1.00%</t>
        </is>
      </c>
      <c r="C5" s="4" t="inlineStr">
        <is>
          <t>0.90%</t>
        </is>
      </c>
      <c r="D5" s="4" t="inlineStr">
        <is>
          <t>2.30%</t>
        </is>
      </c>
    </row>
    <row r="6">
      <c r="A6" s="4" t="inlineStr">
        <is>
          <t>Expected dividend yield</t>
        </is>
      </c>
      <c r="B6" s="4" t="inlineStr">
        <is>
          <t>0.00%</t>
        </is>
      </c>
      <c r="C6" s="4" t="inlineStr">
        <is>
          <t>0.00%</t>
        </is>
      </c>
      <c r="D6" s="4" t="inlineStr">
        <is>
          <t>0.00%</t>
        </is>
      </c>
    </row>
    <row r="7">
      <c r="A7" s="4" t="inlineStr">
        <is>
          <t>Expected life (in years)</t>
        </is>
      </c>
      <c r="B7" s="4" t="inlineStr">
        <is>
          <t>6 years</t>
        </is>
      </c>
      <c r="C7" s="4" t="inlineStr">
        <is>
          <t>6 years</t>
        </is>
      </c>
      <c r="D7" s="4" t="inlineStr">
        <is>
          <t>6 years</t>
        </is>
      </c>
    </row>
    <row r="8">
      <c r="A8" s="4" t="inlineStr">
        <is>
          <t>Weighted average fair value (in dollars per share)</t>
        </is>
      </c>
      <c r="B8" s="8" t="n">
        <v>21.39</v>
      </c>
      <c r="C8" s="8" t="n">
        <v>8.119999999999999</v>
      </c>
      <c r="D8" s="8" t="n">
        <v>8.55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s>
  <sheetData>
    <row r="1">
      <c r="A1" s="1" t="inlineStr">
        <is>
          <t>Share-based Compensation - Share-based Compensation Plan - Option Activity (Detail) - USD ($) $ / shares in Units, $ in Thousands</t>
        </is>
      </c>
      <c r="B1" s="2" t="inlineStr">
        <is>
          <t>Feb. 12, 2021</t>
        </is>
      </c>
      <c r="C1" s="2" t="inlineStr">
        <is>
          <t>Dec. 31, 2021</t>
        </is>
      </c>
      <c r="D1" s="2" t="inlineStr">
        <is>
          <t>Dec. 31, 2020</t>
        </is>
      </c>
    </row>
    <row r="2">
      <c r="A2" s="3" t="inlineStr">
        <is>
          <t>Share-based Compensation Arrangement by Share-based Payment Award, Options, Outstanding [Roll Forward]</t>
        </is>
      </c>
    </row>
    <row r="3">
      <c r="A3" s="4" t="inlineStr">
        <is>
          <t>Options, outstanding beginning balance</t>
        </is>
      </c>
      <c r="C3" s="6" t="n">
        <v>8744765</v>
      </c>
    </row>
    <row r="4">
      <c r="A4" s="4" t="inlineStr">
        <is>
          <t>Options, granted</t>
        </is>
      </c>
      <c r="B4" s="6" t="n">
        <v>1372587</v>
      </c>
      <c r="C4" s="6" t="n">
        <v>3530477</v>
      </c>
    </row>
    <row r="5">
      <c r="A5" s="4" t="inlineStr">
        <is>
          <t>Options, exercised</t>
        </is>
      </c>
      <c r="C5" s="6" t="n">
        <v>-1073707</v>
      </c>
    </row>
    <row r="6">
      <c r="A6" s="4" t="inlineStr">
        <is>
          <t>Options, forfeited</t>
        </is>
      </c>
      <c r="C6" s="6" t="n">
        <v>-513225</v>
      </c>
    </row>
    <row r="7">
      <c r="A7" s="4" t="inlineStr">
        <is>
          <t>Options, expired</t>
        </is>
      </c>
      <c r="C7" s="6" t="n">
        <v>-2003988</v>
      </c>
    </row>
    <row r="8">
      <c r="A8" s="4" t="inlineStr">
        <is>
          <t>Options, outstanding ending balance</t>
        </is>
      </c>
      <c r="C8" s="6" t="n">
        <v>8684322</v>
      </c>
      <c r="D8" s="6" t="n">
        <v>8744765</v>
      </c>
    </row>
    <row r="9">
      <c r="A9" s="4" t="inlineStr">
        <is>
          <t>Options, vested and expected to vest ending balance</t>
        </is>
      </c>
      <c r="C9" s="6" t="n">
        <v>8335615</v>
      </c>
    </row>
    <row r="10">
      <c r="A10" s="4" t="inlineStr">
        <is>
          <t>Options, vested outstanding number</t>
        </is>
      </c>
      <c r="C10" s="6" t="n">
        <v>3659001</v>
      </c>
    </row>
    <row r="11">
      <c r="A11" s="3" t="inlineStr">
        <is>
          <t>Share-based Compensation Arrangement by Share-based Payment Award, Options, Outstanding, Weighted Average Exercise Price [Abstract]</t>
        </is>
      </c>
    </row>
    <row r="12">
      <c r="A12" s="4" t="inlineStr">
        <is>
          <t>Weighted average exercise price, outstanding beginning balance (in dollars per share)</t>
        </is>
      </c>
      <c r="C12" s="8" t="n">
        <v>20.42</v>
      </c>
    </row>
    <row r="13">
      <c r="A13" s="4" t="inlineStr">
        <is>
          <t>Weighted average exercise price, granted (in dollars per share)</t>
        </is>
      </c>
      <c r="B13" s="8" t="n">
        <v>22.85</v>
      </c>
      <c r="C13" s="10" t="n">
        <v>27.72</v>
      </c>
    </row>
    <row r="14">
      <c r="A14" s="4" t="inlineStr">
        <is>
          <t>Weighted average exercise price, exercised (in dollars per share)</t>
        </is>
      </c>
      <c r="C14" s="10" t="n">
        <v>14.49</v>
      </c>
    </row>
    <row r="15">
      <c r="A15" s="4" t="inlineStr">
        <is>
          <t>Weighted average exercise price, forfeited (in dollars per share)</t>
        </is>
      </c>
      <c r="C15" s="10" t="n">
        <v>23.48</v>
      </c>
    </row>
    <row r="16">
      <c r="A16" s="4" t="inlineStr">
        <is>
          <t>Weighted average exercise price, expired (in dollars per share)</t>
        </is>
      </c>
      <c r="C16" s="10" t="n">
        <v>40.98</v>
      </c>
    </row>
    <row r="17">
      <c r="A17" s="4" t="inlineStr">
        <is>
          <t>Weighted average exercise price, outstanding ending balance (in dollars per share)</t>
        </is>
      </c>
      <c r="C17" s="10" t="n">
        <v>19.2</v>
      </c>
      <c r="D17" s="8" t="n">
        <v>20.42</v>
      </c>
    </row>
    <row r="18">
      <c r="A18" s="4" t="inlineStr">
        <is>
          <t>Weighted average exercise price, vested and expected to vest ending balance (in dollars per share)</t>
        </is>
      </c>
      <c r="C18" s="10" t="n">
        <v>18.91</v>
      </c>
    </row>
    <row r="19">
      <c r="A19" s="4" t="inlineStr">
        <is>
          <t>Weighted average exercise price, options vested (in dollars per share)</t>
        </is>
      </c>
      <c r="C19" s="8" t="n">
        <v>14.13</v>
      </c>
    </row>
    <row r="20">
      <c r="A20" s="4" t="inlineStr">
        <is>
          <t>Weighted average remaining contractual life, outstanding ending balance (in years)</t>
        </is>
      </c>
      <c r="C20" s="4" t="inlineStr">
        <is>
          <t>6 years 11 months 23 days</t>
        </is>
      </c>
      <c r="D20" s="4" t="inlineStr">
        <is>
          <t>7 years 2 months 8 days</t>
        </is>
      </c>
    </row>
    <row r="21">
      <c r="A21" s="4" t="inlineStr">
        <is>
          <t>Weighted average remaining contractual life, vested and expected to vest ending balance (in years)</t>
        </is>
      </c>
      <c r="C21" s="4" t="inlineStr">
        <is>
          <t>6 years 10 months 24 days</t>
        </is>
      </c>
    </row>
    <row r="22">
      <c r="A22" s="4" t="inlineStr">
        <is>
          <t>Weighted average remaining contractual term, vested outstanding (in years)</t>
        </is>
      </c>
      <c r="C22" s="4" t="inlineStr">
        <is>
          <t>6 years 25 days</t>
        </is>
      </c>
    </row>
    <row r="23">
      <c r="A23" s="4" t="inlineStr">
        <is>
          <t>Aggregate intrinsic value, outstanding beginning balance</t>
        </is>
      </c>
      <c r="C23" s="5" t="n">
        <v>4656</v>
      </c>
    </row>
    <row r="24">
      <c r="A24" s="4" t="inlineStr">
        <is>
          <t>Aggregate intrinsic value, outstanding ending balance</t>
        </is>
      </c>
      <c r="C24" s="6" t="n">
        <v>269182</v>
      </c>
      <c r="D24" s="5" t="n">
        <v>4656</v>
      </c>
    </row>
    <row r="25">
      <c r="A25" s="4" t="inlineStr">
        <is>
          <t>Aggregate intrinsic value, vested and expected to vest ending balance</t>
        </is>
      </c>
      <c r="C25" s="6" t="n">
        <v>260133</v>
      </c>
    </row>
    <row r="26">
      <c r="A26" s="4" t="inlineStr">
        <is>
          <t>Aggregate intrinsic value, options vested</t>
        </is>
      </c>
      <c r="C26" s="5" t="n">
        <v>129217</v>
      </c>
    </row>
    <row r="27">
      <c r="A27" s="4" t="inlineStr">
        <is>
          <t>Option Exchange, Unvested Options, Forfeitures In Period (in shares)</t>
        </is>
      </c>
      <c r="B27" s="6" t="n">
        <v>179959</v>
      </c>
    </row>
    <row r="28">
      <c r="A28" s="4" t="inlineStr">
        <is>
          <t>Option Exchange, Unvested Options, Expirations In Period (in shares)</t>
        </is>
      </c>
      <c r="B28" s="6" t="n">
        <v>1934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76" customWidth="1" min="1" max="1"/>
    <col width="30" customWidth="1" min="2" max="2"/>
  </cols>
  <sheetData>
    <row r="1">
      <c r="A1" s="1" t="inlineStr">
        <is>
          <t>Share-Based Compensation - Exercise Price (Details)</t>
        </is>
      </c>
      <c r="B1" s="2" t="inlineStr">
        <is>
          <t>12 Months Ended</t>
        </is>
      </c>
    </row>
    <row r="2">
      <c r="B2" s="2" t="inlineStr">
        <is>
          <t>Dec. 31, 2021$ / sharesshares</t>
        </is>
      </c>
    </row>
    <row r="3">
      <c r="A3" s="4" t="inlineStr">
        <is>
          <t>$6.41 - $10.31</t>
        </is>
      </c>
    </row>
    <row r="4">
      <c r="A4" s="3" t="inlineStr">
        <is>
          <t>Share-based Payment Arrangement, Option, Exercise Price Range [Line Items]</t>
        </is>
      </c>
    </row>
    <row r="5">
      <c r="A5" s="4" t="inlineStr">
        <is>
          <t>Exercise price, lower limit (in dollars per share)</t>
        </is>
      </c>
      <c r="B5" s="8" t="n">
        <v>6.41</v>
      </c>
    </row>
    <row r="6">
      <c r="A6" s="4" t="inlineStr">
        <is>
          <t>Exercise price, upper limit (in dollars per share)</t>
        </is>
      </c>
      <c r="B6" s="8" t="n">
        <v>10.31</v>
      </c>
    </row>
    <row r="7">
      <c r="A7" s="4" t="inlineStr">
        <is>
          <t>Number of options outstanding (in shares) | shares</t>
        </is>
      </c>
      <c r="B7" s="6" t="n">
        <v>915299</v>
      </c>
    </row>
    <row r="8">
      <c r="A8" s="4" t="inlineStr">
        <is>
          <t>Options outstanding, weighted-average remaining contractual life (in years)</t>
        </is>
      </c>
      <c r="B8" s="4" t="inlineStr">
        <is>
          <t>4 years 3 months 3 days</t>
        </is>
      </c>
    </row>
    <row r="9">
      <c r="A9" s="4" t="inlineStr">
        <is>
          <t>Options outstanding, weighted average exercise price (in dollars per share)</t>
        </is>
      </c>
      <c r="B9" s="8" t="n">
        <v>8.17</v>
      </c>
    </row>
    <row r="10">
      <c r="A10" s="4" t="inlineStr">
        <is>
          <t>Options exercisable, number of options (in shares) | shares</t>
        </is>
      </c>
      <c r="B10" s="6" t="n">
        <v>746495</v>
      </c>
    </row>
    <row r="11">
      <c r="A11" s="4" t="inlineStr">
        <is>
          <t>Options exercisable, weighted average exercise price (in dollars per share)</t>
        </is>
      </c>
      <c r="B11" s="8" t="n">
        <v>7.74</v>
      </c>
    </row>
    <row r="12">
      <c r="A12" s="4" t="inlineStr">
        <is>
          <t>$10.99 - $11.63</t>
        </is>
      </c>
    </row>
    <row r="13">
      <c r="A13" s="3" t="inlineStr">
        <is>
          <t>Share-based Payment Arrangement, Option, Exercise Price Range [Line Items]</t>
        </is>
      </c>
    </row>
    <row r="14">
      <c r="A14" s="4" t="inlineStr">
        <is>
          <t>Exercise price, lower limit (in dollars per share)</t>
        </is>
      </c>
      <c r="B14" s="10" t="n">
        <v>10.99</v>
      </c>
    </row>
    <row r="15">
      <c r="A15" s="4" t="inlineStr">
        <is>
          <t>Exercise price, upper limit (in dollars per share)</t>
        </is>
      </c>
      <c r="B15" s="8" t="n">
        <v>11.63</v>
      </c>
    </row>
    <row r="16">
      <c r="A16" s="4" t="inlineStr">
        <is>
          <t>Number of options outstanding (in shares) | shares</t>
        </is>
      </c>
      <c r="B16" s="6" t="n">
        <v>690782</v>
      </c>
    </row>
    <row r="17">
      <c r="A17" s="4" t="inlineStr">
        <is>
          <t>Options outstanding, weighted-average remaining contractual life (in years)</t>
        </is>
      </c>
      <c r="B17" s="4" t="inlineStr">
        <is>
          <t>8 years 4 months 9 days</t>
        </is>
      </c>
    </row>
    <row r="18">
      <c r="A18" s="4" t="inlineStr">
        <is>
          <t>Options outstanding, weighted average exercise price (in dollars per share)</t>
        </is>
      </c>
      <c r="B18" s="8" t="n">
        <v>11.13</v>
      </c>
    </row>
    <row r="19">
      <c r="A19" s="4" t="inlineStr">
        <is>
          <t>Options exercisable, number of options (in shares) | shares</t>
        </is>
      </c>
      <c r="B19" s="6" t="n">
        <v>295290</v>
      </c>
    </row>
    <row r="20">
      <c r="A20" s="4" t="inlineStr">
        <is>
          <t>Options exercisable, weighted average exercise price (in dollars per share)</t>
        </is>
      </c>
      <c r="B20" s="8" t="n">
        <v>11.22</v>
      </c>
    </row>
    <row r="21">
      <c r="A21" s="4" t="inlineStr">
        <is>
          <t>$12.15 - $12.15</t>
        </is>
      </c>
    </row>
    <row r="22">
      <c r="A22" s="3" t="inlineStr">
        <is>
          <t>Share-based Payment Arrangement, Option, Exercise Price Range [Line Items]</t>
        </is>
      </c>
    </row>
    <row r="23">
      <c r="A23" s="4" t="inlineStr">
        <is>
          <t>Exercise price, lower limit (in dollars per share)</t>
        </is>
      </c>
      <c r="B23" s="10" t="n">
        <v>12.15</v>
      </c>
    </row>
    <row r="24">
      <c r="A24" s="4" t="inlineStr">
        <is>
          <t>Exercise price, upper limit (in dollars per share)</t>
        </is>
      </c>
      <c r="B24" s="8" t="n">
        <v>12.15</v>
      </c>
    </row>
    <row r="25">
      <c r="A25" s="4" t="inlineStr">
        <is>
          <t>Number of options outstanding (in shares) | shares</t>
        </is>
      </c>
      <c r="B25" s="6" t="n">
        <v>962647</v>
      </c>
    </row>
    <row r="26">
      <c r="A26" s="4" t="inlineStr">
        <is>
          <t>Options outstanding, weighted-average remaining contractual life (in years)</t>
        </is>
      </c>
      <c r="B26" s="4" t="inlineStr">
        <is>
          <t>8 years 1 month 13 days</t>
        </is>
      </c>
    </row>
    <row r="27">
      <c r="A27" s="4" t="inlineStr">
        <is>
          <t>Options outstanding, weighted average exercise price (in dollars per share)</t>
        </is>
      </c>
      <c r="B27" s="8" t="n">
        <v>12.15</v>
      </c>
    </row>
    <row r="28">
      <c r="A28" s="4" t="inlineStr">
        <is>
          <t>Options exercisable, number of options (in shares) | shares</t>
        </is>
      </c>
      <c r="B28" s="6" t="n">
        <v>433370</v>
      </c>
    </row>
    <row r="29">
      <c r="A29" s="4" t="inlineStr">
        <is>
          <t>Options exercisable, weighted average exercise price (in dollars per share)</t>
        </is>
      </c>
      <c r="B29" s="8" t="n">
        <v>12.15</v>
      </c>
    </row>
    <row r="30">
      <c r="A30" s="4" t="inlineStr">
        <is>
          <t>$12.17 - $13.53</t>
        </is>
      </c>
    </row>
    <row r="31">
      <c r="A31" s="3" t="inlineStr">
        <is>
          <t>Share-based Payment Arrangement, Option, Exercise Price Range [Line Items]</t>
        </is>
      </c>
    </row>
    <row r="32">
      <c r="A32" s="4" t="inlineStr">
        <is>
          <t>Exercise price, lower limit (in dollars per share)</t>
        </is>
      </c>
      <c r="B32" s="10" t="n">
        <v>12.17</v>
      </c>
    </row>
    <row r="33">
      <c r="A33" s="4" t="inlineStr">
        <is>
          <t>Exercise price, upper limit (in dollars per share)</t>
        </is>
      </c>
      <c r="B33" s="8" t="n">
        <v>13.53</v>
      </c>
    </row>
    <row r="34">
      <c r="A34" s="4" t="inlineStr">
        <is>
          <t>Number of options outstanding (in shares) | shares</t>
        </is>
      </c>
      <c r="B34" s="6" t="n">
        <v>830438</v>
      </c>
    </row>
    <row r="35">
      <c r="A35" s="4" t="inlineStr">
        <is>
          <t>Options outstanding, weighted-average remaining contractual life (in years)</t>
        </is>
      </c>
      <c r="B35" s="4" t="inlineStr">
        <is>
          <t>7 years 4 months 13 days</t>
        </is>
      </c>
    </row>
    <row r="36">
      <c r="A36" s="4" t="inlineStr">
        <is>
          <t>Options outstanding, weighted average exercise price (in dollars per share)</t>
        </is>
      </c>
      <c r="B36" s="8" t="n">
        <v>13.32</v>
      </c>
    </row>
    <row r="37">
      <c r="A37" s="4" t="inlineStr">
        <is>
          <t>Options exercisable, number of options (in shares) | shares</t>
        </is>
      </c>
      <c r="B37" s="6" t="n">
        <v>489982</v>
      </c>
    </row>
    <row r="38">
      <c r="A38" s="4" t="inlineStr">
        <is>
          <t>Options exercisable, weighted average exercise price (in dollars per share)</t>
        </is>
      </c>
      <c r="B38" s="8" t="n">
        <v>13.41</v>
      </c>
    </row>
    <row r="39">
      <c r="A39" s="4" t="inlineStr">
        <is>
          <t>$15.04 - $15.04</t>
        </is>
      </c>
    </row>
    <row r="40">
      <c r="A40" s="3" t="inlineStr">
        <is>
          <t>Share-based Payment Arrangement, Option, Exercise Price Range [Line Items]</t>
        </is>
      </c>
    </row>
    <row r="41">
      <c r="A41" s="4" t="inlineStr">
        <is>
          <t>Exercise price, lower limit (in dollars per share)</t>
        </is>
      </c>
      <c r="B41" s="10" t="n">
        <v>15.04</v>
      </c>
    </row>
    <row r="42">
      <c r="A42" s="4" t="inlineStr">
        <is>
          <t>Exercise price, upper limit (in dollars per share)</t>
        </is>
      </c>
      <c r="B42" s="8" t="n">
        <v>15.04</v>
      </c>
    </row>
    <row r="43">
      <c r="A43" s="4" t="inlineStr">
        <is>
          <t>Number of options outstanding (in shares) | shares</t>
        </is>
      </c>
      <c r="B43" s="6" t="n">
        <v>1621339</v>
      </c>
    </row>
    <row r="44">
      <c r="A44" s="4" t="inlineStr">
        <is>
          <t>Options outstanding, weighted-average remaining contractual life (in years)</t>
        </is>
      </c>
      <c r="B44" s="4" t="inlineStr">
        <is>
          <t>6 years 5 months 19 days</t>
        </is>
      </c>
    </row>
    <row r="45">
      <c r="A45" s="4" t="inlineStr">
        <is>
          <t>Options outstanding, weighted average exercise price (in dollars per share)</t>
        </is>
      </c>
      <c r="B45" s="8" t="n">
        <v>15.04</v>
      </c>
    </row>
    <row r="46">
      <c r="A46" s="4" t="inlineStr">
        <is>
          <t>Options exercisable, number of options (in shares) | shares</t>
        </is>
      </c>
      <c r="B46" s="6" t="n">
        <v>1361560</v>
      </c>
    </row>
    <row r="47">
      <c r="A47" s="4" t="inlineStr">
        <is>
          <t>Options exercisable, weighted average exercise price (in dollars per share)</t>
        </is>
      </c>
      <c r="B47" s="8" t="n">
        <v>15.04</v>
      </c>
    </row>
    <row r="48">
      <c r="A48" s="4" t="inlineStr">
        <is>
          <t>$16.43 - $22.16</t>
        </is>
      </c>
    </row>
    <row r="49">
      <c r="A49" s="3" t="inlineStr">
        <is>
          <t>Share-based Payment Arrangement, Option, Exercise Price Range [Line Items]</t>
        </is>
      </c>
    </row>
    <row r="50">
      <c r="A50" s="4" t="inlineStr">
        <is>
          <t>Exercise price, lower limit (in dollars per share)</t>
        </is>
      </c>
      <c r="B50" s="10" t="n">
        <v>16.43</v>
      </c>
    </row>
    <row r="51">
      <c r="A51" s="4" t="inlineStr">
        <is>
          <t>Exercise price, upper limit (in dollars per share)</t>
        </is>
      </c>
      <c r="B51" s="8" t="n">
        <v>22.16</v>
      </c>
    </row>
    <row r="52">
      <c r="A52" s="4" t="inlineStr">
        <is>
          <t>Number of options outstanding (in shares) | shares</t>
        </is>
      </c>
      <c r="B52" s="6" t="n">
        <v>64375</v>
      </c>
    </row>
    <row r="53">
      <c r="A53" s="4" t="inlineStr">
        <is>
          <t>Options outstanding, weighted-average remaining contractual life (in years)</t>
        </is>
      </c>
      <c r="B53" s="4" t="inlineStr">
        <is>
          <t>6 years 1 month 17 days</t>
        </is>
      </c>
    </row>
    <row r="54">
      <c r="A54" s="4" t="inlineStr">
        <is>
          <t>Options outstanding, weighted average exercise price (in dollars per share)</t>
        </is>
      </c>
      <c r="B54" s="8" t="n">
        <v>16.81</v>
      </c>
    </row>
    <row r="55">
      <c r="A55" s="4" t="inlineStr">
        <is>
          <t>Options exercisable, number of options (in shares) | shares</t>
        </is>
      </c>
      <c r="B55" s="6" t="n">
        <v>64375</v>
      </c>
    </row>
    <row r="56">
      <c r="A56" s="4" t="inlineStr">
        <is>
          <t>Options exercisable, weighted average exercise price (in dollars per share)</t>
        </is>
      </c>
      <c r="B56" s="8" t="n">
        <v>16.81</v>
      </c>
    </row>
    <row r="57">
      <c r="A57" s="4" t="inlineStr">
        <is>
          <t>$22.60 - $22.60</t>
        </is>
      </c>
    </row>
    <row r="58">
      <c r="A58" s="3" t="inlineStr">
        <is>
          <t>Share-based Payment Arrangement, Option, Exercise Price Range [Line Items]</t>
        </is>
      </c>
    </row>
    <row r="59">
      <c r="A59" s="4" t="inlineStr">
        <is>
          <t>Exercise price, lower limit (in dollars per share)</t>
        </is>
      </c>
      <c r="B59" s="10" t="n">
        <v>22.6</v>
      </c>
    </row>
    <row r="60">
      <c r="A60" s="4" t="inlineStr">
        <is>
          <t>Exercise price, upper limit (in dollars per share)</t>
        </is>
      </c>
      <c r="B60" s="8" t="n">
        <v>22.6</v>
      </c>
    </row>
    <row r="61">
      <c r="A61" s="4" t="inlineStr">
        <is>
          <t>Number of options outstanding (in shares) | shares</t>
        </is>
      </c>
      <c r="B61" s="6" t="n">
        <v>1045510</v>
      </c>
    </row>
    <row r="62">
      <c r="A62" s="4" t="inlineStr">
        <is>
          <t>Options outstanding, weighted-average remaining contractual life (in years)</t>
        </is>
      </c>
      <c r="B62" s="4" t="inlineStr">
        <is>
          <t>9 years 1 month 24 days</t>
        </is>
      </c>
    </row>
    <row r="63">
      <c r="A63" s="4" t="inlineStr">
        <is>
          <t>Options outstanding, weighted average exercise price (in dollars per share)</t>
        </is>
      </c>
      <c r="B63" s="8" t="n">
        <v>22.6</v>
      </c>
    </row>
    <row r="64">
      <c r="A64" s="4" t="inlineStr">
        <is>
          <t>Options exercisable, number of options (in shares) | shares</t>
        </is>
      </c>
      <c r="B64" s="6" t="n">
        <v>0</v>
      </c>
    </row>
    <row r="65">
      <c r="A65" s="4" t="inlineStr">
        <is>
          <t>Options exercisable, weighted average exercise price (in dollars per share)</t>
        </is>
      </c>
      <c r="B65" s="5" t="n">
        <v>0</v>
      </c>
    </row>
    <row r="66">
      <c r="A66" s="4" t="inlineStr">
        <is>
          <t>$22.85-$22.85</t>
        </is>
      </c>
    </row>
    <row r="67">
      <c r="A67" s="3" t="inlineStr">
        <is>
          <t>Share-based Payment Arrangement, Option, Exercise Price Range [Line Items]</t>
        </is>
      </c>
    </row>
    <row r="68">
      <c r="A68" s="4" t="inlineStr">
        <is>
          <t>Exercise price, lower limit (in dollars per share)</t>
        </is>
      </c>
      <c r="B68" s="10" t="n">
        <v>22.85</v>
      </c>
    </row>
    <row r="69">
      <c r="A69" s="4" t="inlineStr">
        <is>
          <t>Exercise price, upper limit (in dollars per share)</t>
        </is>
      </c>
      <c r="B69" s="8" t="n">
        <v>22.85</v>
      </c>
    </row>
    <row r="70">
      <c r="A70" s="4" t="inlineStr">
        <is>
          <t>Number of options outstanding (in shares) | shares</t>
        </is>
      </c>
      <c r="B70" s="6" t="n">
        <v>1328585</v>
      </c>
    </row>
    <row r="71">
      <c r="A71" s="4" t="inlineStr">
        <is>
          <t>Options outstanding, weighted-average remaining contractual life (in years)</t>
        </is>
      </c>
      <c r="B71" s="4" t="inlineStr">
        <is>
          <t>4 years 10 months 13 days</t>
        </is>
      </c>
    </row>
    <row r="72">
      <c r="A72" s="4" t="inlineStr">
        <is>
          <t>Options outstanding, weighted average exercise price (in dollars per share)</t>
        </is>
      </c>
      <c r="B72" s="8" t="n">
        <v>22.85</v>
      </c>
    </row>
    <row r="73">
      <c r="A73" s="4" t="inlineStr">
        <is>
          <t>Options exercisable, number of options (in shares) | shares</t>
        </is>
      </c>
      <c r="B73" s="6" t="n">
        <v>0</v>
      </c>
    </row>
    <row r="74">
      <c r="A74" s="4" t="inlineStr">
        <is>
          <t>Options exercisable, weighted average exercise price (in dollars per share)</t>
        </is>
      </c>
      <c r="B74" s="5" t="n">
        <v>0</v>
      </c>
    </row>
    <row r="75">
      <c r="A75" s="4" t="inlineStr">
        <is>
          <t>$23.97 - $52.74</t>
        </is>
      </c>
    </row>
    <row r="76">
      <c r="A76" s="3" t="inlineStr">
        <is>
          <t>Share-based Payment Arrangement, Option, Exercise Price Range [Line Items]</t>
        </is>
      </c>
    </row>
    <row r="77">
      <c r="A77" s="4" t="inlineStr">
        <is>
          <t>Exercise price, lower limit (in dollars per share)</t>
        </is>
      </c>
      <c r="B77" s="10" t="n">
        <v>23.97</v>
      </c>
    </row>
    <row r="78">
      <c r="A78" s="4" t="inlineStr">
        <is>
          <t>Exercise price, upper limit (in dollars per share)</t>
        </is>
      </c>
      <c r="B78" s="8" t="n">
        <v>52.74</v>
      </c>
    </row>
    <row r="79">
      <c r="A79" s="4" t="inlineStr">
        <is>
          <t>Number of options outstanding (in shares) | shares</t>
        </is>
      </c>
      <c r="B79" s="6" t="n">
        <v>879847</v>
      </c>
    </row>
    <row r="80">
      <c r="A80" s="4" t="inlineStr">
        <is>
          <t>Options outstanding, weighted-average remaining contractual life (in years)</t>
        </is>
      </c>
      <c r="B80" s="4" t="inlineStr">
        <is>
          <t>7 years 8 months 12 days</t>
        </is>
      </c>
    </row>
    <row r="81">
      <c r="A81" s="4" t="inlineStr">
        <is>
          <t>Options outstanding, weighted average exercise price (in dollars per share)</t>
        </is>
      </c>
      <c r="B81" s="8" t="n">
        <v>29.03</v>
      </c>
    </row>
    <row r="82">
      <c r="A82" s="4" t="inlineStr">
        <is>
          <t>Options exercisable, number of options (in shares) | shares</t>
        </is>
      </c>
      <c r="B82" s="6" t="n">
        <v>247929</v>
      </c>
    </row>
    <row r="83">
      <c r="A83" s="4" t="inlineStr">
        <is>
          <t>Options exercisable, weighted average exercise price (in dollars per share)</t>
        </is>
      </c>
      <c r="B83" s="8" t="n">
        <v>32.67</v>
      </c>
    </row>
    <row r="84">
      <c r="A84" s="4" t="inlineStr">
        <is>
          <t>$52.78 - $70.81</t>
        </is>
      </c>
    </row>
    <row r="85">
      <c r="A85" s="3" t="inlineStr">
        <is>
          <t>Share-based Payment Arrangement, Option, Exercise Price Range [Line Items]</t>
        </is>
      </c>
    </row>
    <row r="86">
      <c r="A86" s="4" t="inlineStr">
        <is>
          <t>Exercise price, lower limit (in dollars per share)</t>
        </is>
      </c>
      <c r="B86" s="10" t="n">
        <v>52.78</v>
      </c>
    </row>
    <row r="87">
      <c r="A87" s="4" t="inlineStr">
        <is>
          <t>Exercise price, upper limit (in dollars per share)</t>
        </is>
      </c>
      <c r="B87" s="8" t="n">
        <v>70.81</v>
      </c>
    </row>
    <row r="88">
      <c r="A88" s="4" t="inlineStr">
        <is>
          <t>Number of options outstanding (in shares) | shares</t>
        </is>
      </c>
      <c r="B88" s="6" t="n">
        <v>345500</v>
      </c>
    </row>
    <row r="89">
      <c r="A89" s="4" t="inlineStr">
        <is>
          <t>Options outstanding, weighted-average remaining contractual life (in years)</t>
        </is>
      </c>
      <c r="B89" s="4" t="inlineStr">
        <is>
          <t>9 years 5 months 12 days</t>
        </is>
      </c>
    </row>
    <row r="90">
      <c r="A90" s="4" t="inlineStr">
        <is>
          <t>Options outstanding, weighted average exercise price (in dollars per share)</t>
        </is>
      </c>
      <c r="B90" s="8" t="n">
        <v>68.95999999999999</v>
      </c>
    </row>
    <row r="91">
      <c r="A91" s="4" t="inlineStr">
        <is>
          <t>Options exercisable, number of options (in shares) | shares</t>
        </is>
      </c>
      <c r="B91" s="6" t="n">
        <v>20000</v>
      </c>
    </row>
    <row r="92">
      <c r="A92" s="4" t="inlineStr">
        <is>
          <t>Options exercisable, weighted average exercise price (in dollars per share)</t>
        </is>
      </c>
      <c r="B92" s="5" t="n">
        <v>55</v>
      </c>
    </row>
    <row r="93">
      <c r="A93" s="4" t="inlineStr">
        <is>
          <t>$6.41 - $70.81</t>
        </is>
      </c>
    </row>
    <row r="94">
      <c r="A94" s="3" t="inlineStr">
        <is>
          <t>Share-based Payment Arrangement, Option, Exercise Price Range [Line Items]</t>
        </is>
      </c>
    </row>
    <row r="95">
      <c r="A95" s="4" t="inlineStr">
        <is>
          <t>Exercise price, lower limit (in dollars per share)</t>
        </is>
      </c>
      <c r="B95" s="10" t="n">
        <v>6.41</v>
      </c>
    </row>
    <row r="96">
      <c r="A96" s="4" t="inlineStr">
        <is>
          <t>Exercise price, upper limit (in dollars per share)</t>
        </is>
      </c>
      <c r="B96" s="8" t="n">
        <v>70.81</v>
      </c>
    </row>
    <row r="97">
      <c r="A97" s="4" t="inlineStr">
        <is>
          <t>Number of options outstanding (in shares) | shares</t>
        </is>
      </c>
      <c r="B97" s="6" t="n">
        <v>8684322</v>
      </c>
    </row>
    <row r="98">
      <c r="A98" s="4" t="inlineStr">
        <is>
          <t>Options outstanding, weighted-average remaining contractual life (in years)</t>
        </is>
      </c>
      <c r="B98" s="4" t="inlineStr">
        <is>
          <t>6 years 11 months 23 days</t>
        </is>
      </c>
    </row>
    <row r="99">
      <c r="A99" s="4" t="inlineStr">
        <is>
          <t>Options outstanding, weighted average exercise price (in dollars per share)</t>
        </is>
      </c>
      <c r="B99" s="8" t="n">
        <v>19.2</v>
      </c>
    </row>
    <row r="100">
      <c r="A100" s="4" t="inlineStr">
        <is>
          <t>Options exercisable, number of options (in shares) | shares</t>
        </is>
      </c>
      <c r="B100" s="6" t="n">
        <v>3659001</v>
      </c>
    </row>
    <row r="101">
      <c r="A101" s="4" t="inlineStr">
        <is>
          <t>Options exercisable, weighted average exercise price (in dollars per share)</t>
        </is>
      </c>
      <c r="B101" s="8" t="n">
        <v>14.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s</t>
        </is>
      </c>
      <c r="B3" s="5" t="n">
        <v>200577</v>
      </c>
      <c r="C3" s="5" t="n">
        <v>853</v>
      </c>
      <c r="D3" s="5" t="n">
        <v>814</v>
      </c>
    </row>
    <row r="4">
      <c r="A4" s="3" t="inlineStr">
        <is>
          <t>Operating expenses:</t>
        </is>
      </c>
    </row>
    <row r="5">
      <c r="A5" s="4" t="inlineStr">
        <is>
          <t>Research and development</t>
        </is>
      </c>
      <c r="B5" s="6" t="n">
        <v>82284</v>
      </c>
      <c r="C5" s="6" t="n">
        <v>74884</v>
      </c>
      <c r="D5" s="6" t="n">
        <v>50836</v>
      </c>
    </row>
    <row r="6">
      <c r="A6" s="4" t="inlineStr">
        <is>
          <t>General and administrative</t>
        </is>
      </c>
      <c r="B6" s="6" t="n">
        <v>46318</v>
      </c>
      <c r="C6" s="6" t="n">
        <v>38703</v>
      </c>
      <c r="D6" s="6" t="n">
        <v>35736</v>
      </c>
    </row>
    <row r="7">
      <c r="A7" s="4" t="inlineStr">
        <is>
          <t>Restructuring credits</t>
        </is>
      </c>
      <c r="B7" s="6" t="n">
        <v>0</v>
      </c>
      <c r="C7" s="6" t="n">
        <v>0</v>
      </c>
      <c r="D7" s="6" t="n">
        <v>-61</v>
      </c>
    </row>
    <row r="8">
      <c r="A8" s="4" t="inlineStr">
        <is>
          <t>Total operating expenses</t>
        </is>
      </c>
      <c r="B8" s="6" t="n">
        <v>128602</v>
      </c>
      <c r="C8" s="6" t="n">
        <v>113587</v>
      </c>
      <c r="D8" s="6" t="n">
        <v>86511</v>
      </c>
    </row>
    <row r="9">
      <c r="A9" s="4" t="inlineStr">
        <is>
          <t>Income (loss) from operations</t>
        </is>
      </c>
      <c r="B9" s="6" t="n">
        <v>71975</v>
      </c>
      <c r="C9" s="6" t="n">
        <v>-112734</v>
      </c>
      <c r="D9" s="6" t="n">
        <v>-85697</v>
      </c>
    </row>
    <row r="10">
      <c r="A10" s="3" t="inlineStr">
        <is>
          <t>Other income (expense):</t>
        </is>
      </c>
    </row>
    <row r="11">
      <c r="A11" s="4" t="inlineStr">
        <is>
          <t>Interest income</t>
        </is>
      </c>
      <c r="B11" s="6" t="n">
        <v>42</v>
      </c>
      <c r="C11" s="6" t="n">
        <v>1369</v>
      </c>
      <c r="D11" s="6" t="n">
        <v>8203</v>
      </c>
    </row>
    <row r="12">
      <c r="A12" s="4" t="inlineStr">
        <is>
          <t>Other income (expense), net</t>
        </is>
      </c>
      <c r="B12" s="6" t="n">
        <v>-96</v>
      </c>
      <c r="C12" s="6" t="n">
        <v>-62</v>
      </c>
      <c r="D12" s="6" t="n">
        <v>196</v>
      </c>
    </row>
    <row r="13">
      <c r="A13" s="4" t="inlineStr">
        <is>
          <t>Total other income (expense), net</t>
        </is>
      </c>
      <c r="B13" s="6" t="n">
        <v>-54</v>
      </c>
      <c r="C13" s="6" t="n">
        <v>1307</v>
      </c>
      <c r="D13" s="6" t="n">
        <v>8399</v>
      </c>
    </row>
    <row r="14">
      <c r="A14" s="4" t="inlineStr">
        <is>
          <t>Income (loss) before income taxes</t>
        </is>
      </c>
      <c r="B14" s="6" t="n">
        <v>71921</v>
      </c>
      <c r="C14" s="6" t="n">
        <v>-111427</v>
      </c>
      <c r="D14" s="6" t="n">
        <v>-77298</v>
      </c>
    </row>
    <row r="15">
      <c r="A15" s="4" t="inlineStr">
        <is>
          <t>Provision for (benefit from) income taxes</t>
        </is>
      </c>
      <c r="B15" s="6" t="n">
        <v>4946</v>
      </c>
      <c r="C15" s="6" t="n">
        <v>-283</v>
      </c>
      <c r="D15" s="6" t="n">
        <v>379</v>
      </c>
    </row>
    <row r="16">
      <c r="A16" s="4" t="inlineStr">
        <is>
          <t>Net income (loss)</t>
        </is>
      </c>
      <c r="B16" s="5" t="n">
        <v>66975</v>
      </c>
      <c r="C16" s="5" t="n">
        <v>-111144</v>
      </c>
      <c r="D16" s="5" t="n">
        <v>-77677</v>
      </c>
    </row>
    <row r="17">
      <c r="A17" s="4" t="inlineStr">
        <is>
          <t>Earnings Per Share, Basic</t>
        </is>
      </c>
      <c r="B17" s="8" t="n">
        <v>1.51</v>
      </c>
      <c r="C17" s="8" t="n">
        <v>-2.78</v>
      </c>
      <c r="D17" s="8" t="n">
        <v>-1.95</v>
      </c>
    </row>
    <row r="18">
      <c r="A18" s="4" t="inlineStr">
        <is>
          <t>Earnings Per Share, Diluted</t>
        </is>
      </c>
      <c r="B18" s="8" t="n">
        <v>1.38</v>
      </c>
      <c r="C18" s="8" t="n">
        <v>-2.78</v>
      </c>
      <c r="D18" s="8" t="n">
        <v>-1.95</v>
      </c>
    </row>
    <row r="19">
      <c r="A19" s="4" t="inlineStr">
        <is>
          <t>Weighted Average Number of Shares Outstanding, Basic</t>
        </is>
      </c>
      <c r="B19" s="6" t="n">
        <v>44228</v>
      </c>
      <c r="C19" s="6" t="n">
        <v>39915</v>
      </c>
      <c r="D19" s="6" t="n">
        <v>39882</v>
      </c>
    </row>
    <row r="20">
      <c r="A20" s="4" t="inlineStr">
        <is>
          <t>Weighted Average Number of Shares Outstanding, Diluted</t>
        </is>
      </c>
      <c r="B20" s="6" t="n">
        <v>48464</v>
      </c>
      <c r="C20" s="6" t="n">
        <v>39915</v>
      </c>
      <c r="D20" s="6" t="n">
        <v>39882</v>
      </c>
    </row>
    <row r="21">
      <c r="A21" s="4" t="inlineStr">
        <is>
          <t>Collaboration [Member]</t>
        </is>
      </c>
    </row>
    <row r="22">
      <c r="A22" s="4" t="inlineStr">
        <is>
          <t>Revenues</t>
        </is>
      </c>
      <c r="B22" s="5" t="n">
        <v>139833</v>
      </c>
      <c r="C22" s="5" t="n">
        <v>564</v>
      </c>
      <c r="D22" s="5" t="n">
        <v>814</v>
      </c>
    </row>
    <row r="23">
      <c r="A23" s="4" t="inlineStr">
        <is>
          <t>Revenue from license and intellectual property</t>
        </is>
      </c>
    </row>
    <row r="24">
      <c r="A24" s="4" t="inlineStr">
        <is>
          <t>Revenues</t>
        </is>
      </c>
      <c r="B24" s="5" t="n">
        <v>60744</v>
      </c>
      <c r="C24" s="5" t="n">
        <v>289</v>
      </c>
      <c r="D2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by Country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loss) before provision for income taxes</t>
        </is>
      </c>
      <c r="B4" s="5" t="n">
        <v>71921</v>
      </c>
      <c r="C4" s="5" t="n">
        <v>-111427</v>
      </c>
      <c r="D4" s="5" t="n">
        <v>-77298</v>
      </c>
    </row>
    <row r="5">
      <c r="A5" s="4" t="inlineStr">
        <is>
          <t>Ireland</t>
        </is>
      </c>
    </row>
    <row r="6">
      <c r="A6" s="3" t="inlineStr">
        <is>
          <t>Income Tax Disclosure [Line Items]</t>
        </is>
      </c>
    </row>
    <row r="7">
      <c r="A7" s="4" t="inlineStr">
        <is>
          <t>Ireland</t>
        </is>
      </c>
      <c r="B7" s="6" t="n">
        <v>65456</v>
      </c>
      <c r="C7" s="6" t="n">
        <v>-116981</v>
      </c>
      <c r="D7" s="6" t="n">
        <v>-84706</v>
      </c>
    </row>
    <row r="8">
      <c r="A8" s="4" t="inlineStr">
        <is>
          <t>Switzerland</t>
        </is>
      </c>
    </row>
    <row r="9">
      <c r="A9" s="3" t="inlineStr">
        <is>
          <t>Income Tax Disclosure [Line Items]</t>
        </is>
      </c>
    </row>
    <row r="10">
      <c r="A10" s="4" t="inlineStr">
        <is>
          <t>Foreign</t>
        </is>
      </c>
      <c r="B10" s="6" t="n">
        <v>0</v>
      </c>
      <c r="C10" s="6" t="n">
        <v>8</v>
      </c>
      <c r="D10" s="6" t="n">
        <v>-17</v>
      </c>
    </row>
    <row r="11">
      <c r="A11" s="4" t="inlineStr">
        <is>
          <t>U.S.</t>
        </is>
      </c>
    </row>
    <row r="12">
      <c r="A12" s="3" t="inlineStr">
        <is>
          <t>Income Tax Disclosure [Line Items]</t>
        </is>
      </c>
    </row>
    <row r="13">
      <c r="A13" s="4" t="inlineStr">
        <is>
          <t>Foreign</t>
        </is>
      </c>
      <c r="B13" s="5" t="n">
        <v>6465</v>
      </c>
      <c r="C13" s="5" t="n">
        <v>5546</v>
      </c>
      <c r="D13" s="5" t="n">
        <v>74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Total current provision</t>
        </is>
      </c>
      <c r="B4" s="5" t="n">
        <v>372</v>
      </c>
      <c r="C4" s="5" t="n">
        <v>1405</v>
      </c>
      <c r="D4" s="5" t="n">
        <v>1628</v>
      </c>
    </row>
    <row r="5">
      <c r="A5" s="3" t="inlineStr">
        <is>
          <t>Deferred:</t>
        </is>
      </c>
    </row>
    <row r="6">
      <c r="A6" s="4" t="inlineStr">
        <is>
          <t>Total deferred benefit</t>
        </is>
      </c>
      <c r="B6" s="6" t="n">
        <v>4574</v>
      </c>
      <c r="C6" s="6" t="n">
        <v>-1688</v>
      </c>
      <c r="D6" s="6" t="n">
        <v>-1249</v>
      </c>
    </row>
    <row r="7">
      <c r="A7" s="4" t="inlineStr">
        <is>
          <t>Provision for (benefit from) income taxes</t>
        </is>
      </c>
      <c r="B7" s="6" t="n">
        <v>4946</v>
      </c>
      <c r="C7" s="6" t="n">
        <v>-283</v>
      </c>
      <c r="D7" s="6" t="n">
        <v>379</v>
      </c>
    </row>
    <row r="8">
      <c r="A8" s="4" t="inlineStr">
        <is>
          <t>U.S.</t>
        </is>
      </c>
    </row>
    <row r="9">
      <c r="A9" s="3" t="inlineStr">
        <is>
          <t>Current:</t>
        </is>
      </c>
    </row>
    <row r="10">
      <c r="A10" s="4" t="inlineStr">
        <is>
          <t>Foreign Federal</t>
        </is>
      </c>
      <c r="B10" s="6" t="n">
        <v>356</v>
      </c>
      <c r="C10" s="6" t="n">
        <v>1402</v>
      </c>
      <c r="D10" s="6" t="n">
        <v>1622</v>
      </c>
    </row>
    <row r="11">
      <c r="A11" s="3" t="inlineStr">
        <is>
          <t>Deferred:</t>
        </is>
      </c>
    </row>
    <row r="12">
      <c r="A12" s="4" t="inlineStr">
        <is>
          <t>Foreign Federal</t>
        </is>
      </c>
      <c r="B12" s="6" t="n">
        <v>4581</v>
      </c>
      <c r="C12" s="6" t="n">
        <v>-1688</v>
      </c>
      <c r="D12" s="6" t="n">
        <v>-1249</v>
      </c>
    </row>
    <row r="13">
      <c r="A13" s="4" t="inlineStr">
        <is>
          <t>U.S. State</t>
        </is>
      </c>
    </row>
    <row r="14">
      <c r="A14" s="3" t="inlineStr">
        <is>
          <t>Current:</t>
        </is>
      </c>
    </row>
    <row r="15">
      <c r="A15" s="4" t="inlineStr">
        <is>
          <t>U.S. State</t>
        </is>
      </c>
      <c r="B15" s="6" t="n">
        <v>16</v>
      </c>
      <c r="C15" s="6" t="n">
        <v>2</v>
      </c>
      <c r="D15" s="6" t="n">
        <v>1</v>
      </c>
    </row>
    <row r="16">
      <c r="A16" s="3" t="inlineStr">
        <is>
          <t>Deferred:</t>
        </is>
      </c>
    </row>
    <row r="17">
      <c r="A17" s="4" t="inlineStr">
        <is>
          <t>U.S. State</t>
        </is>
      </c>
      <c r="B17" s="6" t="n">
        <v>-7</v>
      </c>
      <c r="C17" s="6" t="n">
        <v>0</v>
      </c>
      <c r="D17" s="6" t="n">
        <v>0</v>
      </c>
    </row>
    <row r="18">
      <c r="A18" s="4" t="inlineStr">
        <is>
          <t>Switzerland</t>
        </is>
      </c>
    </row>
    <row r="19">
      <c r="A19" s="3" t="inlineStr">
        <is>
          <t>Current:</t>
        </is>
      </c>
    </row>
    <row r="20">
      <c r="A20" s="4" t="inlineStr">
        <is>
          <t>Foreign Federal</t>
        </is>
      </c>
      <c r="B20" s="6" t="n">
        <v>0</v>
      </c>
      <c r="C20" s="6" t="n">
        <v>1</v>
      </c>
      <c r="D20" s="6" t="n">
        <v>5</v>
      </c>
    </row>
    <row r="21">
      <c r="A21" s="3" t="inlineStr">
        <is>
          <t>Deferred:</t>
        </is>
      </c>
    </row>
    <row r="22">
      <c r="A22" s="4" t="inlineStr">
        <is>
          <t>Foreign Federal</t>
        </is>
      </c>
      <c r="B22" s="6" t="n">
        <v>0</v>
      </c>
      <c r="C22" s="6" t="n">
        <v>0</v>
      </c>
      <c r="D22" s="6" t="n">
        <v>0</v>
      </c>
    </row>
    <row r="23">
      <c r="A23" s="4" t="inlineStr">
        <is>
          <t>Ireland</t>
        </is>
      </c>
    </row>
    <row r="24">
      <c r="A24" s="3" t="inlineStr">
        <is>
          <t>Current:</t>
        </is>
      </c>
    </row>
    <row r="25">
      <c r="A25" s="4" t="inlineStr">
        <is>
          <t>Ireland</t>
        </is>
      </c>
      <c r="B25" s="6" t="n">
        <v>0</v>
      </c>
      <c r="C25" s="6" t="n">
        <v>0</v>
      </c>
      <c r="D25" s="6" t="n">
        <v>0</v>
      </c>
    </row>
    <row r="26">
      <c r="A26" s="3" t="inlineStr">
        <is>
          <t>Deferred:</t>
        </is>
      </c>
    </row>
    <row r="27">
      <c r="A27" s="4" t="inlineStr">
        <is>
          <t>Ireland</t>
        </is>
      </c>
      <c r="B27" s="5" t="n">
        <v>0</v>
      </c>
      <c r="C27" s="5" t="n">
        <v>0</v>
      </c>
      <c r="D2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Tax shortfall (windfall) recorded in income tax provision relating to stock compensation</t>
        </is>
      </c>
      <c r="B4" s="5" t="n">
        <v>-2300000</v>
      </c>
      <c r="C4" s="5" t="n">
        <v>1000000</v>
      </c>
      <c r="D4" s="5" t="n">
        <v>2600000</v>
      </c>
    </row>
    <row r="5">
      <c r="A5" s="4" t="inlineStr">
        <is>
          <t>Accumulated deficit</t>
        </is>
      </c>
      <c r="B5" s="6" t="n">
        <v>-716054000</v>
      </c>
      <c r="C5" s="6" t="n">
        <v>-783029000</v>
      </c>
    </row>
    <row r="6">
      <c r="A6" s="4" t="inlineStr">
        <is>
          <t>Valuation allowance</t>
        </is>
      </c>
      <c r="B6" s="6" t="n">
        <v>-133845000</v>
      </c>
      <c r="C6" s="6" t="n">
        <v>-137809000</v>
      </c>
    </row>
    <row r="7">
      <c r="A7" s="4" t="inlineStr">
        <is>
          <t>Deferred tax assets, net</t>
        </is>
      </c>
      <c r="B7" s="6" t="n">
        <v>7071000</v>
      </c>
      <c r="C7" s="6" t="n">
        <v>11644000</v>
      </c>
    </row>
    <row r="8">
      <c r="A8" s="4" t="inlineStr">
        <is>
          <t>Increase (decrease) in valuation allowance</t>
        </is>
      </c>
      <c r="B8" s="6" t="n">
        <v>-4000000</v>
      </c>
    </row>
    <row r="9">
      <c r="A9" s="4" t="inlineStr">
        <is>
          <t>Tax credits</t>
        </is>
      </c>
      <c r="B9" s="6" t="n">
        <v>17552000</v>
      </c>
      <c r="C9" s="5" t="n">
        <v>14804000</v>
      </c>
    </row>
    <row r="10">
      <c r="A10" s="4" t="inlineStr">
        <is>
          <t>Deferred Tax Assets, Period Increase (Decrease)</t>
        </is>
      </c>
      <c r="B10" s="6" t="n">
        <v>-4600000</v>
      </c>
    </row>
    <row r="11">
      <c r="A11" s="4" t="inlineStr">
        <is>
          <t>Deferred Tax Assets, Period Increase (Decrease), Tax Cuts And Jobs Act</t>
        </is>
      </c>
      <c r="B11" s="6" t="n">
        <v>-3500000</v>
      </c>
    </row>
    <row r="12">
      <c r="A12" s="4" t="inlineStr">
        <is>
          <t>Deferred Tax Asset, Period Increase (Decrease), American Rescue Plan Act</t>
        </is>
      </c>
      <c r="B12" s="6" t="n">
        <v>-1000000</v>
      </c>
    </row>
    <row r="13">
      <c r="A13" s="4" t="inlineStr">
        <is>
          <t>U.S.</t>
        </is>
      </c>
    </row>
    <row r="14">
      <c r="A14" s="3" t="inlineStr">
        <is>
          <t>Income Taxes [Line Items]</t>
        </is>
      </c>
    </row>
    <row r="15">
      <c r="A15" s="4" t="inlineStr">
        <is>
          <t>Undistributed earnings of foreign subsidiaries</t>
        </is>
      </c>
      <c r="B15" s="5" t="n">
        <v>97700000</v>
      </c>
    </row>
    <row r="16">
      <c r="A16" s="4" t="inlineStr">
        <is>
          <t>Ireland</t>
        </is>
      </c>
    </row>
    <row r="17">
      <c r="A17" s="3" t="inlineStr">
        <is>
          <t>Income Taxes [Line Items]</t>
        </is>
      </c>
    </row>
    <row r="18">
      <c r="A18" s="4" t="inlineStr">
        <is>
          <t>Effective income tax rate, percent</t>
        </is>
      </c>
      <c r="B18" s="4" t="inlineStr">
        <is>
          <t>12.50%</t>
        </is>
      </c>
    </row>
    <row r="19">
      <c r="A19" s="4" t="inlineStr">
        <is>
          <t>Ireland | Trading Loss Carryover</t>
        </is>
      </c>
    </row>
    <row r="20">
      <c r="A20" s="3" t="inlineStr">
        <is>
          <t>Income Taxes [Line Items]</t>
        </is>
      </c>
    </row>
    <row r="21">
      <c r="A21" s="4" t="inlineStr">
        <is>
          <t>Operating loss carryforwards</t>
        </is>
      </c>
      <c r="B21" s="5" t="n">
        <v>804600000</v>
      </c>
    </row>
    <row r="22">
      <c r="A22" s="4" t="inlineStr">
        <is>
          <t>Ireland | Non-Trading Loss Carryover</t>
        </is>
      </c>
    </row>
    <row r="23">
      <c r="A23" s="3" t="inlineStr">
        <is>
          <t>Income Taxes [Line Items]</t>
        </is>
      </c>
    </row>
    <row r="24">
      <c r="A24" s="4" t="inlineStr">
        <is>
          <t>Operating loss carryforwards</t>
        </is>
      </c>
      <c r="B24" s="6" t="n">
        <v>28900000</v>
      </c>
    </row>
    <row r="25">
      <c r="A25" s="4" t="inlineStr">
        <is>
          <t>U.S.</t>
        </is>
      </c>
    </row>
    <row r="26">
      <c r="A26" s="3" t="inlineStr">
        <is>
          <t>Income Taxes [Line Items]</t>
        </is>
      </c>
    </row>
    <row r="27">
      <c r="A27" s="4" t="inlineStr">
        <is>
          <t>Tax credits</t>
        </is>
      </c>
      <c r="B27" s="6" t="n">
        <v>12300000</v>
      </c>
    </row>
    <row r="28">
      <c r="A28" s="4" t="inlineStr">
        <is>
          <t>U.S. State</t>
        </is>
      </c>
    </row>
    <row r="29">
      <c r="A29" s="3" t="inlineStr">
        <is>
          <t>Income Taxes [Line Items]</t>
        </is>
      </c>
    </row>
    <row r="30">
      <c r="A30" s="4" t="inlineStr">
        <is>
          <t>Operating loss carryforwards</t>
        </is>
      </c>
      <c r="B30" s="6" t="n">
        <v>86400000</v>
      </c>
    </row>
    <row r="31">
      <c r="A31" s="4" t="inlineStr">
        <is>
          <t>Tax credits</t>
        </is>
      </c>
      <c r="B31" s="5" t="n">
        <v>136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Computed at the Standard Irish Statutory Tax Rate and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the Irish statutory tax rate of 12.5%</t>
        </is>
      </c>
      <c r="B4" s="5" t="n">
        <v>8990</v>
      </c>
      <c r="C4" s="5" t="n">
        <v>-13928</v>
      </c>
      <c r="D4" s="5" t="n">
        <v>-9662</v>
      </c>
    </row>
    <row r="5">
      <c r="A5" s="4" t="inlineStr">
        <is>
          <t>Income tax at rates other than applicable statutory rate</t>
        </is>
      </c>
      <c r="B5" s="6" t="n">
        <v>-398</v>
      </c>
      <c r="C5" s="6" t="n">
        <v>-3402</v>
      </c>
      <c r="D5" s="6" t="n">
        <v>-1202</v>
      </c>
    </row>
    <row r="6">
      <c r="A6" s="4" t="inlineStr">
        <is>
          <t>Change in valuation allowance</t>
        </is>
      </c>
      <c r="B6" s="6" t="n">
        <v>4108</v>
      </c>
      <c r="C6" s="6" t="n">
        <v>16266</v>
      </c>
      <c r="D6" s="6" t="n">
        <v>8248</v>
      </c>
    </row>
    <row r="7">
      <c r="A7" s="4" t="inlineStr">
        <is>
          <t>Share-based payments</t>
        </is>
      </c>
      <c r="B7" s="6" t="n">
        <v>5173</v>
      </c>
      <c r="C7" s="6" t="n">
        <v>3409</v>
      </c>
      <c r="D7" s="6" t="n">
        <v>4518</v>
      </c>
    </row>
    <row r="8">
      <c r="A8" s="4" t="inlineStr">
        <is>
          <t>Tax credits</t>
        </is>
      </c>
      <c r="B8" s="6" t="n">
        <v>-5355</v>
      </c>
      <c r="C8" s="6" t="n">
        <v>-2786</v>
      </c>
      <c r="D8" s="6" t="n">
        <v>-1470</v>
      </c>
    </row>
    <row r="9">
      <c r="A9" s="4" t="inlineStr">
        <is>
          <t>Effective Income Tax Rate Reconciliation, Tax Exempt Income, Amount</t>
        </is>
      </c>
      <c r="B9" s="6" t="n">
        <v>-7587</v>
      </c>
      <c r="C9" s="6" t="n">
        <v>0</v>
      </c>
      <c r="D9" s="6" t="n">
        <v>0</v>
      </c>
    </row>
    <row r="10">
      <c r="A10" s="4" t="inlineStr">
        <is>
          <t>Other</t>
        </is>
      </c>
      <c r="B10" s="6" t="n">
        <v>15</v>
      </c>
      <c r="C10" s="6" t="n">
        <v>158</v>
      </c>
      <c r="D10" s="6" t="n">
        <v>-53</v>
      </c>
    </row>
    <row r="11">
      <c r="A11" s="4" t="inlineStr">
        <is>
          <t>Provision for (benefit from) income taxes</t>
        </is>
      </c>
      <c r="B11" s="5" t="n">
        <v>4946</v>
      </c>
      <c r="C11" s="5" t="n">
        <v>-283</v>
      </c>
      <c r="D11" s="5" t="n">
        <v>3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1</t>
        </is>
      </c>
      <c r="C1" s="2" t="inlineStr">
        <is>
          <t>Dec. 31, 2020</t>
        </is>
      </c>
    </row>
    <row r="2">
      <c r="A2" s="3" t="inlineStr">
        <is>
          <t>Deferred tax assets:</t>
        </is>
      </c>
    </row>
    <row r="3">
      <c r="A3" s="4" t="inlineStr">
        <is>
          <t>Net operating losses</t>
        </is>
      </c>
      <c r="B3" s="5" t="n">
        <v>115424</v>
      </c>
      <c r="C3" s="5" t="n">
        <v>118976</v>
      </c>
    </row>
    <row r="4">
      <c r="A4" s="4" t="inlineStr">
        <is>
          <t>Tax credits</t>
        </is>
      </c>
      <c r="B4" s="6" t="n">
        <v>17552</v>
      </c>
      <c r="C4" s="6" t="n">
        <v>14804</v>
      </c>
    </row>
    <row r="5">
      <c r="A5" s="4" t="inlineStr">
        <is>
          <t>Lease liability</t>
        </is>
      </c>
      <c r="B5" s="6" t="n">
        <v>2670</v>
      </c>
      <c r="C5" s="6" t="n">
        <v>4199</v>
      </c>
    </row>
    <row r="6">
      <c r="A6" s="4" t="inlineStr">
        <is>
          <t>Accruals</t>
        </is>
      </c>
      <c r="B6" s="6" t="n">
        <v>1017</v>
      </c>
      <c r="C6" s="6" t="n">
        <v>2936</v>
      </c>
    </row>
    <row r="7">
      <c r="A7" s="4" t="inlineStr">
        <is>
          <t>Share-based compensation</t>
        </is>
      </c>
      <c r="B7" s="6" t="n">
        <v>7114</v>
      </c>
      <c r="C7" s="6" t="n">
        <v>13048</v>
      </c>
    </row>
    <row r="8">
      <c r="A8" s="4" t="inlineStr">
        <is>
          <t>Gross deferred tax assets</t>
        </is>
      </c>
      <c r="B8" s="6" t="n">
        <v>143777</v>
      </c>
      <c r="C8" s="6" t="n">
        <v>153963</v>
      </c>
    </row>
    <row r="9">
      <c r="A9" s="4" t="inlineStr">
        <is>
          <t>Valuation allowance</t>
        </is>
      </c>
      <c r="B9" s="6" t="n">
        <v>-133845</v>
      </c>
      <c r="C9" s="6" t="n">
        <v>-137809</v>
      </c>
    </row>
    <row r="10">
      <c r="A10" s="4" t="inlineStr">
        <is>
          <t>Net deferred tax assets</t>
        </is>
      </c>
      <c r="B10" s="6" t="n">
        <v>9932</v>
      </c>
      <c r="C10" s="6" t="n">
        <v>16154</v>
      </c>
    </row>
    <row r="11">
      <c r="A11" s="3" t="inlineStr">
        <is>
          <t>Deferred tax liability:</t>
        </is>
      </c>
    </row>
    <row r="12">
      <c r="A12" s="4" t="inlineStr">
        <is>
          <t>Operating lease right-of-use assets</t>
        </is>
      </c>
      <c r="B12" s="6" t="n">
        <v>-2626</v>
      </c>
      <c r="C12" s="6" t="n">
        <v>-4192</v>
      </c>
    </row>
    <row r="13">
      <c r="A13" s="4" t="inlineStr">
        <is>
          <t>Fixed Assets</t>
        </is>
      </c>
      <c r="B13" s="6" t="n">
        <v>-235</v>
      </c>
      <c r="C13" s="6" t="n">
        <v>-318</v>
      </c>
    </row>
    <row r="14">
      <c r="A14" s="4" t="inlineStr">
        <is>
          <t>Net deferred tax assets</t>
        </is>
      </c>
      <c r="B14" s="5" t="n">
        <v>7071</v>
      </c>
      <c r="C14" s="5" t="n">
        <v>116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 at January 1</t>
        </is>
      </c>
      <c r="B4" s="5" t="n">
        <v>7252</v>
      </c>
      <c r="C4" s="5" t="n">
        <v>6601</v>
      </c>
    </row>
    <row r="5">
      <c r="A5" s="4" t="inlineStr">
        <is>
          <t>Additions for tax positions taken in the current year</t>
        </is>
      </c>
      <c r="B5" s="6" t="n">
        <v>1342</v>
      </c>
      <c r="C5" s="6" t="n">
        <v>703</v>
      </c>
    </row>
    <row r="6">
      <c r="A6" s="4" t="inlineStr">
        <is>
          <t>Additions for tax positions taken in the prior year</t>
        </is>
      </c>
      <c r="B6" s="6" t="n">
        <v>0</v>
      </c>
      <c r="C6" s="6" t="n">
        <v>124</v>
      </c>
    </row>
    <row r="7">
      <c r="A7" s="4" t="inlineStr">
        <is>
          <t>Reductions for tax positions taken in the prior year</t>
        </is>
      </c>
      <c r="B7" s="6" t="n">
        <v>-265</v>
      </c>
      <c r="C7" s="6" t="n">
        <v>-176</v>
      </c>
    </row>
    <row r="8">
      <c r="A8" s="4" t="inlineStr">
        <is>
          <t>Gross Unrecognized Tax Benefits at December 31</t>
        </is>
      </c>
      <c r="B8" s="5" t="n">
        <v>8329</v>
      </c>
      <c r="C8" s="5" t="n">
        <v>72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Contribution Plan Disclosure [Line Items]</t>
        </is>
      </c>
    </row>
    <row r="5">
      <c r="A5" s="4" t="inlineStr">
        <is>
          <t>Maximum contribution by participants (as percent)</t>
        </is>
      </c>
      <c r="B5" s="4" t="inlineStr">
        <is>
          <t>100.00%</t>
        </is>
      </c>
    </row>
    <row r="6">
      <c r="A6" s="4" t="inlineStr">
        <is>
          <t>Companies contribution to each participating employee's eligible compensation (as percent)</t>
        </is>
      </c>
      <c r="B6" s="4" t="inlineStr">
        <is>
          <t>3.00%</t>
        </is>
      </c>
    </row>
    <row r="7">
      <c r="A7" s="4" t="inlineStr">
        <is>
          <t>Recorded expense for employer contributions</t>
        </is>
      </c>
      <c r="B7" s="5" t="n">
        <v>900000</v>
      </c>
      <c r="C7" s="5" t="n">
        <v>600000</v>
      </c>
      <c r="D7" s="5" t="n">
        <v>500000</v>
      </c>
    </row>
    <row r="8">
      <c r="A8" s="4" t="inlineStr">
        <is>
          <t>EUROPE</t>
        </is>
      </c>
    </row>
    <row r="9">
      <c r="A9" s="3" t="inlineStr">
        <is>
          <t>Defined Contribution Plan Disclosure [Line Items]</t>
        </is>
      </c>
    </row>
    <row r="10">
      <c r="A10" s="4" t="inlineStr">
        <is>
          <t>Recorded expense for employer contributions</t>
        </is>
      </c>
      <c r="B10" s="5" t="n">
        <v>73000</v>
      </c>
      <c r="C10" s="5" t="n">
        <v>32000</v>
      </c>
      <c r="D10" s="5" t="n">
        <v>26000</v>
      </c>
    </row>
    <row r="11">
      <c r="A11" s="4" t="inlineStr">
        <is>
          <t>IRELAND</t>
        </is>
      </c>
    </row>
    <row r="12">
      <c r="A12" s="3" t="inlineStr">
        <is>
          <t>Defined Contribution Plan Disclosure [Line Items]</t>
        </is>
      </c>
    </row>
    <row r="13">
      <c r="A13" s="4" t="inlineStr">
        <is>
          <t>Companies contribution to each participating employee's eligible compensation (as percent)</t>
        </is>
      </c>
      <c r="B13" s="4" t="inlineStr">
        <is>
          <t>7.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66975</v>
      </c>
      <c r="C4" s="5" t="n">
        <v>-111144</v>
      </c>
      <c r="D4" s="5" t="n">
        <v>-77677</v>
      </c>
    </row>
    <row r="5">
      <c r="A5" s="3" t="inlineStr">
        <is>
          <t>Adjustments to reconcile net income (loss) to cash provided by (used in) operating activities:</t>
        </is>
      </c>
    </row>
    <row r="6">
      <c r="A6" s="4" t="inlineStr">
        <is>
          <t>Depreciation and amortization</t>
        </is>
      </c>
      <c r="B6" s="6" t="n">
        <v>1115</v>
      </c>
      <c r="C6" s="6" t="n">
        <v>1514</v>
      </c>
      <c r="D6" s="6" t="n">
        <v>1564</v>
      </c>
    </row>
    <row r="7">
      <c r="A7" s="4" t="inlineStr">
        <is>
          <t>Share-based compensation</t>
        </is>
      </c>
      <c r="B7" s="6" t="n">
        <v>24658</v>
      </c>
      <c r="C7" s="6" t="n">
        <v>22014</v>
      </c>
      <c r="D7" s="6" t="n">
        <v>23585</v>
      </c>
    </row>
    <row r="8">
      <c r="A8" s="4" t="inlineStr">
        <is>
          <t>Deferred income taxes</t>
        </is>
      </c>
      <c r="B8" s="6" t="n">
        <v>4573</v>
      </c>
      <c r="C8" s="6" t="n">
        <v>-1688</v>
      </c>
      <c r="D8" s="6" t="n">
        <v>-1248</v>
      </c>
    </row>
    <row r="9">
      <c r="A9" s="4" t="inlineStr">
        <is>
          <t>Amortization of right-of-use assets</t>
        </is>
      </c>
      <c r="B9" s="6" t="n">
        <v>5688</v>
      </c>
      <c r="C9" s="6" t="n">
        <v>5463</v>
      </c>
      <c r="D9" s="6" t="n">
        <v>5256</v>
      </c>
    </row>
    <row r="10">
      <c r="A10" s="3" t="inlineStr">
        <is>
          <t>Changes in operating assets and liabilities:</t>
        </is>
      </c>
    </row>
    <row r="11">
      <c r="A11" s="4" t="inlineStr">
        <is>
          <t>Accounts receivable</t>
        </is>
      </c>
      <c r="B11" s="6" t="n">
        <v>15</v>
      </c>
      <c r="C11" s="6" t="n">
        <v>53</v>
      </c>
      <c r="D11" s="6" t="n">
        <v>0</v>
      </c>
    </row>
    <row r="12">
      <c r="A12" s="4" t="inlineStr">
        <is>
          <t>Prepaid and other assets</t>
        </is>
      </c>
      <c r="B12" s="6" t="n">
        <v>-4763</v>
      </c>
      <c r="C12" s="6" t="n">
        <v>799</v>
      </c>
      <c r="D12" s="6" t="n">
        <v>807</v>
      </c>
    </row>
    <row r="13">
      <c r="A13" s="4" t="inlineStr">
        <is>
          <t>Deferred revenue</t>
        </is>
      </c>
      <c r="B13" s="6" t="n">
        <v>348</v>
      </c>
      <c r="C13" s="6" t="n">
        <v>0</v>
      </c>
      <c r="D13" s="6" t="n">
        <v>0</v>
      </c>
    </row>
    <row r="14">
      <c r="A14" s="4" t="inlineStr">
        <is>
          <t>Accounts payable, accruals and other liabilities</t>
        </is>
      </c>
      <c r="B14" s="6" t="n">
        <v>-492</v>
      </c>
      <c r="C14" s="6" t="n">
        <v>7728</v>
      </c>
      <c r="D14" s="6" t="n">
        <v>-78</v>
      </c>
    </row>
    <row r="15">
      <c r="A15" s="4" t="inlineStr">
        <is>
          <t>Restructuring liability</t>
        </is>
      </c>
      <c r="B15" s="6" t="n">
        <v>0</v>
      </c>
      <c r="C15" s="6" t="n">
        <v>0</v>
      </c>
      <c r="D15" s="6" t="n">
        <v>-461</v>
      </c>
    </row>
    <row r="16">
      <c r="A16" s="4" t="inlineStr">
        <is>
          <t>Operating lease liabilities</t>
        </is>
      </c>
      <c r="B16" s="6" t="n">
        <v>-5512</v>
      </c>
      <c r="C16" s="6" t="n">
        <v>-5101</v>
      </c>
      <c r="D16" s="6" t="n">
        <v>-4717</v>
      </c>
    </row>
    <row r="17">
      <c r="A17" s="4" t="inlineStr">
        <is>
          <t>Net cash provided by (used in) operating activities</t>
        </is>
      </c>
      <c r="B17" s="6" t="n">
        <v>92605</v>
      </c>
      <c r="C17" s="6" t="n">
        <v>-80362</v>
      </c>
      <c r="D17" s="6" t="n">
        <v>-52969</v>
      </c>
    </row>
    <row r="18">
      <c r="A18" s="3" t="inlineStr">
        <is>
          <t>Investing activities</t>
        </is>
      </c>
    </row>
    <row r="19">
      <c r="A19" s="4" t="inlineStr">
        <is>
          <t>Purchases of property and equipment</t>
        </is>
      </c>
      <c r="B19" s="6" t="n">
        <v>-575</v>
      </c>
      <c r="C19" s="6" t="n">
        <v>-196</v>
      </c>
      <c r="D19" s="6" t="n">
        <v>-555</v>
      </c>
    </row>
    <row r="20">
      <c r="A20" s="4" t="inlineStr">
        <is>
          <t>Proceeds from disposal of fixed assets</t>
        </is>
      </c>
      <c r="B20" s="6" t="n">
        <v>0</v>
      </c>
      <c r="C20" s="6" t="n">
        <v>0</v>
      </c>
      <c r="D20" s="6" t="n">
        <v>8</v>
      </c>
    </row>
    <row r="21">
      <c r="A21" s="4" t="inlineStr">
        <is>
          <t>Net cash used in investing activities</t>
        </is>
      </c>
      <c r="B21" s="6" t="n">
        <v>-575</v>
      </c>
      <c r="C21" s="6" t="n">
        <v>-196</v>
      </c>
      <c r="D21" s="6" t="n">
        <v>-547</v>
      </c>
    </row>
    <row r="22">
      <c r="A22" s="3" t="inlineStr">
        <is>
          <t>Financing activities</t>
        </is>
      </c>
    </row>
    <row r="23">
      <c r="A23" s="4" t="inlineStr">
        <is>
          <t>Proceeds from issuance of ordinary shares in public offering, net</t>
        </is>
      </c>
      <c r="B23" s="6" t="n">
        <v>78049</v>
      </c>
      <c r="C23" s="6" t="n">
        <v>0</v>
      </c>
      <c r="D23" s="6" t="n">
        <v>0</v>
      </c>
    </row>
    <row r="24">
      <c r="A24" s="4" t="inlineStr">
        <is>
          <t>Proceeds from issuance of ordinary shares in at-the market offering, net</t>
        </is>
      </c>
      <c r="B24" s="6" t="n">
        <v>96739</v>
      </c>
      <c r="C24" s="6" t="n">
        <v>0</v>
      </c>
      <c r="D24" s="6" t="n">
        <v>0</v>
      </c>
    </row>
    <row r="25">
      <c r="A25" s="4" t="inlineStr">
        <is>
          <t>Proceeds from issuance of ordinary shares upon exercise of stock options</t>
        </is>
      </c>
      <c r="B25" s="6" t="n">
        <v>15544</v>
      </c>
      <c r="C25" s="6" t="n">
        <v>215</v>
      </c>
      <c r="D25" s="6" t="n">
        <v>228</v>
      </c>
    </row>
    <row r="26">
      <c r="A26" s="4" t="inlineStr">
        <is>
          <t>Net cash provided by financing activities</t>
        </is>
      </c>
      <c r="B26" s="6" t="n">
        <v>190332</v>
      </c>
      <c r="C26" s="6" t="n">
        <v>215</v>
      </c>
      <c r="D26" s="6" t="n">
        <v>228</v>
      </c>
    </row>
    <row r="27">
      <c r="A27" s="4" t="inlineStr">
        <is>
          <t>Net increase (decrease) in cash, cash equivalents and restricted cash</t>
        </is>
      </c>
      <c r="B27" s="6" t="n">
        <v>282362</v>
      </c>
      <c r="C27" s="6" t="n">
        <v>-80343</v>
      </c>
      <c r="D27" s="6" t="n">
        <v>-53288</v>
      </c>
    </row>
    <row r="28">
      <c r="A28" s="4" t="inlineStr">
        <is>
          <t>Cash, cash equivalents and restricted cash, beginning of the year</t>
        </is>
      </c>
      <c r="B28" s="6" t="n">
        <v>298084</v>
      </c>
      <c r="C28" s="6" t="n">
        <v>378427</v>
      </c>
      <c r="D28" s="6" t="n">
        <v>431715</v>
      </c>
    </row>
    <row r="29">
      <c r="A29" s="4" t="inlineStr">
        <is>
          <t>Cash, cash equivalents and restricted cash, end of the period</t>
        </is>
      </c>
      <c r="B29" s="6" t="n">
        <v>580446</v>
      </c>
      <c r="C29" s="6" t="n">
        <v>298084</v>
      </c>
      <c r="D29" s="6" t="n">
        <v>378427</v>
      </c>
    </row>
    <row r="30">
      <c r="A30" s="3" t="inlineStr">
        <is>
          <t>Supplemental disclosures of cash flow information</t>
        </is>
      </c>
    </row>
    <row r="31">
      <c r="A31" s="4" t="inlineStr">
        <is>
          <t>Cash paid for income taxes, net</t>
        </is>
      </c>
      <c r="B31" s="6" t="n">
        <v>580</v>
      </c>
      <c r="C31" s="6" t="n">
        <v>1367</v>
      </c>
      <c r="D31" s="6" t="n">
        <v>1580</v>
      </c>
    </row>
    <row r="32">
      <c r="A32" s="3" t="inlineStr">
        <is>
          <t>Supplemental disclosures of non-cash investing and financing activities</t>
        </is>
      </c>
    </row>
    <row r="33">
      <c r="A33" s="4" t="inlineStr">
        <is>
          <t>Receivable from option exercises</t>
        </is>
      </c>
      <c r="B33" s="6" t="n">
        <v>13</v>
      </c>
      <c r="C33" s="6" t="n">
        <v>0</v>
      </c>
      <c r="D33" s="6" t="n">
        <v>0</v>
      </c>
    </row>
    <row r="34">
      <c r="A34" s="4" t="inlineStr">
        <is>
          <t>Acquisition of property and equipment included in accounts payable and accrued liabilities</t>
        </is>
      </c>
      <c r="B34" s="6" t="n">
        <v>0</v>
      </c>
      <c r="C34" s="6" t="n">
        <v>0</v>
      </c>
      <c r="D34" s="6" t="n">
        <v>5</v>
      </c>
    </row>
    <row r="35">
      <c r="A35" s="4" t="inlineStr">
        <is>
          <t>Right-of-use assets recorded upon adoption of ASC 842</t>
        </is>
      </c>
      <c r="B35" s="6" t="n">
        <v>0</v>
      </c>
      <c r="C35" s="6" t="n">
        <v>0</v>
      </c>
      <c r="D35" s="6" t="n">
        <v>28530</v>
      </c>
    </row>
    <row r="36">
      <c r="A36" s="4" t="inlineStr">
        <is>
          <t>Reduction of build-to-suit lease obligation upon adoption of ASC 842</t>
        </is>
      </c>
      <c r="B36" s="6" t="n">
        <v>0</v>
      </c>
      <c r="C36" s="6" t="n">
        <v>0</v>
      </c>
      <c r="D36" s="6" t="n">
        <v>-51546</v>
      </c>
    </row>
    <row r="37">
      <c r="A37" s="4" t="inlineStr">
        <is>
          <t>Reduction of amounts capitalized under build-to-suit lease upon adoption of ASC 842</t>
        </is>
      </c>
      <c r="B37" s="6" t="n">
        <v>0</v>
      </c>
      <c r="C37" s="6" t="n">
        <v>0</v>
      </c>
      <c r="D37" s="6" t="n">
        <v>-46760</v>
      </c>
    </row>
    <row r="38">
      <c r="A38" s="4" t="inlineStr">
        <is>
          <t>Reduction of capitalized interest under build-to-suit lease upon adoption of ASC 842</t>
        </is>
      </c>
      <c r="B38" s="6" t="n">
        <v>0</v>
      </c>
      <c r="C38" s="6" t="n">
        <v>0</v>
      </c>
      <c r="D38" s="6" t="n">
        <v>-1099</v>
      </c>
    </row>
    <row r="39">
      <c r="A39" s="4" t="inlineStr">
        <is>
          <t>Cash and cash equivalents</t>
        </is>
      </c>
      <c r="B39" s="6" t="n">
        <v>579094</v>
      </c>
      <c r="C39" s="6" t="n">
        <v>295380</v>
      </c>
      <c r="D39" s="6" t="n">
        <v>375723</v>
      </c>
    </row>
    <row r="40">
      <c r="A40" s="4" t="inlineStr">
        <is>
          <t>Restricted cash, current</t>
        </is>
      </c>
      <c r="B40" s="6" t="n">
        <v>0</v>
      </c>
      <c r="C40" s="6" t="n">
        <v>1352</v>
      </c>
      <c r="D40" s="6" t="n">
        <v>0</v>
      </c>
    </row>
    <row r="41">
      <c r="A41" s="4" t="inlineStr">
        <is>
          <t>Restricted cash, non-current</t>
        </is>
      </c>
      <c r="B41" s="6" t="n">
        <v>1352</v>
      </c>
      <c r="C41" s="6" t="n">
        <v>1352</v>
      </c>
      <c r="D41" s="6" t="n">
        <v>2704</v>
      </c>
    </row>
    <row r="42">
      <c r="A42" s="4" t="inlineStr">
        <is>
          <t>Total cash, cash equivalents and restricted cash, end of the period</t>
        </is>
      </c>
      <c r="B42" s="5" t="n">
        <v>580446</v>
      </c>
      <c r="C42" s="5" t="n">
        <v>298084</v>
      </c>
      <c r="D42" s="5" t="n">
        <v>3784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2" customWidth="1" min="1" max="1"/>
    <col width="13" customWidth="1" min="2" max="2"/>
    <col width="16" customWidth="1" min="3" max="3"/>
    <col width="23" customWidth="1" min="4" max="4"/>
    <col width="50" customWidth="1" min="5" max="5"/>
    <col width="16" customWidth="1" min="6" max="6"/>
    <col width="31" customWidth="1" min="7" max="7"/>
    <col width="38" customWidth="1" min="8" max="8"/>
    <col width="27" customWidth="1" min="9" max="9"/>
    <col width="42" customWidth="1" min="10" max="10"/>
    <col width="49" customWidth="1" min="11" max="11"/>
    <col width="20" customWidth="1" min="12" max="12"/>
    <col width="69" customWidth="1" min="13" max="13"/>
  </cols>
  <sheetData>
    <row r="1">
      <c r="A1" s="1" t="inlineStr">
        <is>
          <t>Consolidated Statement of Shareholders' Equity - USD ($) $ in Thousands</t>
        </is>
      </c>
      <c r="B1" s="2" t="inlineStr">
        <is>
          <t>Total</t>
        </is>
      </c>
      <c r="C1" s="2" t="inlineStr">
        <is>
          <t>Public Offering</t>
        </is>
      </c>
      <c r="D1" s="2" t="inlineStr">
        <is>
          <t>At-The-Market Offering</t>
        </is>
      </c>
      <c r="E1" s="2" t="inlineStr">
        <is>
          <t>Cumulative Effect, Period of Adoption, Adjustment</t>
        </is>
      </c>
      <c r="F1" s="2" t="inlineStr">
        <is>
          <t>Ordinary Shares</t>
        </is>
      </c>
      <c r="G1" s="2" t="inlineStr">
        <is>
          <t>Ordinary SharesPublic Offering</t>
        </is>
      </c>
      <c r="H1" s="2" t="inlineStr">
        <is>
          <t>Ordinary SharesAt-The-Market Offering</t>
        </is>
      </c>
      <c r="I1" s="2" t="inlineStr">
        <is>
          <t>Additional Paid-in Capital</t>
        </is>
      </c>
      <c r="J1" s="2" t="inlineStr">
        <is>
          <t>Additional Paid-in CapitalPublic Offering</t>
        </is>
      </c>
      <c r="K1" s="2" t="inlineStr">
        <is>
          <t>Additional Paid-in CapitalAt-The-Market Offering</t>
        </is>
      </c>
      <c r="L1" s="2" t="inlineStr">
        <is>
          <t>Accumulated Deficit</t>
        </is>
      </c>
      <c r="M1" s="2" t="inlineStr">
        <is>
          <t>Accumulated DeficitCumulative Effect, Period of Adoption, Adjustment</t>
        </is>
      </c>
    </row>
    <row r="2">
      <c r="A2" s="4" t="inlineStr">
        <is>
          <t>Beginning balance (in shares) at Dec. 31, 2018</t>
        </is>
      </c>
      <c r="F2" s="6" t="n">
        <v>39863711</v>
      </c>
    </row>
    <row r="3">
      <c r="A3" s="4" t="inlineStr">
        <is>
          <t>Beginning balance, value at Dec. 31, 2018</t>
        </is>
      </c>
      <c r="B3" s="5" t="n">
        <v>322998</v>
      </c>
      <c r="E3" s="5" t="n">
        <v>3787</v>
      </c>
      <c r="F3" s="5" t="n">
        <v>399</v>
      </c>
      <c r="I3" s="5" t="n">
        <v>920594</v>
      </c>
      <c r="L3" s="5" t="n">
        <v>-597995</v>
      </c>
      <c r="M3" s="5" t="n">
        <v>3787</v>
      </c>
    </row>
    <row r="4">
      <c r="A4" s="3" t="inlineStr">
        <is>
          <t>Increase (Decrease) in Stockholders' Equity [Roll Forward]</t>
        </is>
      </c>
    </row>
    <row r="5">
      <c r="A5" s="4" t="inlineStr">
        <is>
          <t>Share-based compensation</t>
        </is>
      </c>
      <c r="B5" s="6" t="n">
        <v>23585</v>
      </c>
      <c r="I5" s="6" t="n">
        <v>23585</v>
      </c>
    </row>
    <row r="6">
      <c r="A6" s="4" t="inlineStr">
        <is>
          <t>Issuance of ordinary shares upon exercise of stock options (in shares)</t>
        </is>
      </c>
      <c r="F6" s="6" t="n">
        <v>34850</v>
      </c>
    </row>
    <row r="7">
      <c r="A7" s="4" t="inlineStr">
        <is>
          <t>Issuance of ordinary shares upon exercise of stock options</t>
        </is>
      </c>
      <c r="B7" s="6" t="n">
        <v>228</v>
      </c>
      <c r="F7" s="5" t="n">
        <v>0</v>
      </c>
      <c r="I7" s="6" t="n">
        <v>228</v>
      </c>
    </row>
    <row r="8">
      <c r="A8" s="4" t="inlineStr">
        <is>
          <t>Net income (loss)</t>
        </is>
      </c>
      <c r="B8" s="6" t="n">
        <v>-77677</v>
      </c>
      <c r="L8" s="6" t="n">
        <v>-77677</v>
      </c>
    </row>
    <row r="9">
      <c r="A9" s="4" t="inlineStr">
        <is>
          <t>Ending balance (in shares) at Dec. 31, 2019</t>
        </is>
      </c>
      <c r="F9" s="6" t="n">
        <v>39898561</v>
      </c>
    </row>
    <row r="10">
      <c r="A10" s="4" t="inlineStr">
        <is>
          <t>Ending balance, value at Dec. 31, 2019</t>
        </is>
      </c>
      <c r="B10" s="6" t="n">
        <v>272921</v>
      </c>
      <c r="F10" s="5" t="n">
        <v>399</v>
      </c>
      <c r="I10" s="6" t="n">
        <v>944407</v>
      </c>
      <c r="L10" s="6" t="n">
        <v>-671885</v>
      </c>
    </row>
    <row r="11">
      <c r="A11" s="3" t="inlineStr">
        <is>
          <t>Increase (Decrease) in Stockholders' Equity [Roll Forward]</t>
        </is>
      </c>
    </row>
    <row r="12">
      <c r="A12" s="4" t="inlineStr">
        <is>
          <t>Share-based compensation</t>
        </is>
      </c>
      <c r="B12" s="6" t="n">
        <v>22014</v>
      </c>
      <c r="I12" s="6" t="n">
        <v>22014</v>
      </c>
    </row>
    <row r="13">
      <c r="A13" s="4" t="inlineStr">
        <is>
          <t>Issuance of ordinary shares upon exercise of stock options (in shares)</t>
        </is>
      </c>
      <c r="F13" s="6" t="n">
        <v>22852</v>
      </c>
    </row>
    <row r="14">
      <c r="A14" s="4" t="inlineStr">
        <is>
          <t>Issuance of ordinary shares upon exercise of stock options</t>
        </is>
      </c>
      <c r="B14" s="6" t="n">
        <v>215</v>
      </c>
      <c r="F14" s="5" t="n">
        <v>0</v>
      </c>
      <c r="I14" s="6" t="n">
        <v>215</v>
      </c>
    </row>
    <row r="15">
      <c r="A15" s="4" t="inlineStr">
        <is>
          <t>Net income (loss)</t>
        </is>
      </c>
      <c r="B15" s="6" t="n">
        <v>-111144</v>
      </c>
      <c r="L15" s="6" t="n">
        <v>-111144</v>
      </c>
    </row>
    <row r="16">
      <c r="A16" s="4" t="inlineStr">
        <is>
          <t>Ending balance (in shares) at Dec. 31, 2020</t>
        </is>
      </c>
      <c r="F16" s="6" t="n">
        <v>39921413</v>
      </c>
    </row>
    <row r="17">
      <c r="A17" s="4" t="inlineStr">
        <is>
          <t>Ending balance, value at Dec. 31, 2020</t>
        </is>
      </c>
      <c r="B17" s="6" t="n">
        <v>184006</v>
      </c>
      <c r="F17" s="5" t="n">
        <v>399</v>
      </c>
      <c r="I17" s="6" t="n">
        <v>966636</v>
      </c>
      <c r="L17" s="6" t="n">
        <v>-783029</v>
      </c>
    </row>
    <row r="18">
      <c r="A18" s="3" t="inlineStr">
        <is>
          <t>Increase (Decrease) in Stockholders' Equity [Roll Forward]</t>
        </is>
      </c>
    </row>
    <row r="19">
      <c r="A19" s="4" t="inlineStr">
        <is>
          <t>Share-based compensation</t>
        </is>
      </c>
      <c r="B19" s="5" t="n">
        <v>24658</v>
      </c>
      <c r="I19" s="6" t="n">
        <v>24658</v>
      </c>
    </row>
    <row r="20">
      <c r="A20" s="4" t="inlineStr">
        <is>
          <t>Issuance of ordinary shares upon exercise of stock options (in shares)</t>
        </is>
      </c>
      <c r="B20" s="6" t="n">
        <v>1073707</v>
      </c>
      <c r="F20" s="6" t="n">
        <v>1073707</v>
      </c>
    </row>
    <row r="21">
      <c r="A21" s="4" t="inlineStr">
        <is>
          <t>Issuance of ordinary shares upon exercise of stock options</t>
        </is>
      </c>
      <c r="B21" s="5" t="n">
        <v>15557</v>
      </c>
      <c r="F21" s="5" t="n">
        <v>11</v>
      </c>
      <c r="I21" s="6" t="n">
        <v>15546</v>
      </c>
    </row>
    <row r="22">
      <c r="A22" s="4" t="inlineStr">
        <is>
          <t>Issuance of ordinary shares (in shares)</t>
        </is>
      </c>
      <c r="G22" s="6" t="n">
        <v>4025000</v>
      </c>
      <c r="H22" s="6" t="n">
        <v>1640174</v>
      </c>
    </row>
    <row r="23">
      <c r="A23" s="4" t="inlineStr">
        <is>
          <t>Issuance of ordinary shares</t>
        </is>
      </c>
      <c r="C23" s="5" t="n">
        <v>78049</v>
      </c>
      <c r="D23" s="5" t="n">
        <v>96797</v>
      </c>
      <c r="G23" s="5" t="n">
        <v>40</v>
      </c>
      <c r="H23" s="5" t="n">
        <v>16</v>
      </c>
      <c r="J23" s="5" t="n">
        <v>78009</v>
      </c>
      <c r="K23" s="5" t="n">
        <v>96781</v>
      </c>
    </row>
    <row r="24">
      <c r="A24" s="4" t="inlineStr">
        <is>
          <t>Net income (loss)</t>
        </is>
      </c>
      <c r="B24" s="6" t="n">
        <v>66975</v>
      </c>
      <c r="L24" s="6" t="n">
        <v>66975</v>
      </c>
    </row>
    <row r="25">
      <c r="A25" s="4" t="inlineStr">
        <is>
          <t>Ending balance (in shares) at Dec. 31, 2021</t>
        </is>
      </c>
      <c r="F25" s="6" t="n">
        <v>46660294</v>
      </c>
    </row>
    <row r="26">
      <c r="A26" s="4" t="inlineStr">
        <is>
          <t>Ending balance, value at Dec. 31, 2021</t>
        </is>
      </c>
      <c r="B26" s="5" t="n">
        <v>466042</v>
      </c>
      <c r="F26" s="5" t="n">
        <v>466</v>
      </c>
      <c r="I26" s="5" t="n">
        <v>1181630</v>
      </c>
      <c r="L26" s="5" t="n">
        <v>-7160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 of Shareholders' Equity (Parenthetical) $ in Millions</t>
        </is>
      </c>
      <c r="B1" s="2" t="inlineStr">
        <is>
          <t>12 Months Ended</t>
        </is>
      </c>
    </row>
    <row r="2">
      <c r="B2" s="2" t="inlineStr">
        <is>
          <t>Dec. 31, 2021USD ($)</t>
        </is>
      </c>
    </row>
    <row r="3">
      <c r="A3" s="4" t="inlineStr">
        <is>
          <t>Public Offering</t>
        </is>
      </c>
    </row>
    <row r="4">
      <c r="A4" s="4" t="inlineStr">
        <is>
          <t>Stock Issuance Costs</t>
        </is>
      </c>
      <c r="B4" s="9" t="n">
        <v>-5.5</v>
      </c>
    </row>
    <row r="5">
      <c r="A5" s="4" t="inlineStr">
        <is>
          <t>At-The-Market Offering</t>
        </is>
      </c>
    </row>
    <row r="6">
      <c r="A6" s="4" t="inlineStr">
        <is>
          <t>Stock Issuance Costs</t>
        </is>
      </c>
      <c r="B6" s="9" t="n">
        <v>-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Description of Business Prothena Corporation plc (“Prothena” or the “Company”) is a late-stage clinical biotechnology company with expertise in protein dysregulation and a pipeline of investigational therapeutics with the potential to change the course of devastating neurodegenerative and rare peripheral amyloiddiseases. Fueled by its deep scientific expertise built over decades of research, the Company is advancing a pipeline of therapeutic candidates for a number of indications and novel targets for which our ability to integrate scientific insights around neurological dysfunction and the biology of misfolded proteins can be leveraged. The Company’s wholly-owned programs include birtamimab for the potential treatment of AL amyloidosis, a portfolio of programs for the potential treatment of Alzheimer’s disease including PRX012 that targets Aβ (Amyloid beta) and a novel dual Aβ-Tau vaccine. The Company’s partnered programs include prasinezumab, in collaboration with Roche for the potential treatment of Parkinson’s disease and other related synucleinopathies, and programs that target tau (PRX005), TDP-43, and an undisclosed target in collaboration with Bristol Myers Squibb (“BMS”) for the potential treatment of Alzheimer’s disease, amyotrophic lateral sclerosis (ALS), or other neurodegenerative diseases. The Company is also entitled to certain potential milestone payments pursuant to the Company’s share purchase agreement with Novo Nordisk pertaining to its ATTR amyloidosis business.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December 31, 2021, the Company had an accumulated deficit of $716.1 million and cash and cash equivalents of $579.1 million. In March 2021, the Company sold an aggregate of 4,025,000 ordinary shares for net proceeds of approximately $78.0 million, after deducting the underwriting discount and estimated offering expenses, in an underwritten public offering. In May 2021, the Company entered into an Equity Distribution Agreement (the “May 2021 Distribution Agreement”) pursuant to which the Company, through its agents, could issue and sell, from time to time, shares of the Company's ordinary shares. In December 2021, the Company entered into a new Equity Distribution Agreement (the “December 2021 Distribution Agreement”, and together with the May 2021 Distribution Agreement, the “Distribution Agreements”), pursuant to which the Company, through its agents, may issue and sell, from time to time, shares of the Company's ordinary shares. The issuance and sale of the Company’s ordinary shares pursuant to the Distribution Agreements are deemed “at-the-market” offerings and are registered under the Securities Act of 1933, as amended. As of December 31, 2021, the Company issued 1,640,174 ordinary shares, for net proceeds of approximately $96.8 million pursuant to the May 2021 Distribution Agreement. As of December 31, 2021, the Company has issued no ordinary shares pursuant to the December 2021 Distribution Agreement. Based on the Company's business plans, management believes that the Company’s cash and cash equivalents at December 31, 2021, are sufficient to meet its obligations for at least the next twelve months. To operate beyond such period, or if the Company elects to increase its spending on research and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s with Roche and BMS, its agreement with Novo Nordisk, and, to the extent necessary, through proceeds from public or private equity or debt financings, loans and other collaborative agreements with corporate partners or other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2:39Z</dcterms:created>
  <dcterms:modified xmlns:dcterms="http://purl.org/dc/terms/" xmlns:xsi="http://www.w3.org/2001/XMLSchema-instance" xsi:type="dcterms:W3CDTF">2022-02-25T21:32:39Z</dcterms:modified>
</cp:coreProperties>
</file>